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GOING CONCERN AND MANAGEMENT'S " sheetId="9" state="visible" r:id="rId9"/>
    <sheet xmlns:r="http://schemas.openxmlformats.org/officeDocument/2006/relationships" name="SIGNIFICANT ACCOUNTING POLICI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DEFERRED COSTS" sheetId="13" state="visible" r:id="rId13"/>
    <sheet xmlns:r="http://schemas.openxmlformats.org/officeDocument/2006/relationships" name="LEASE LIABILITIES AND RIGHT OF " sheetId="14" state="visible" r:id="rId14"/>
    <sheet xmlns:r="http://schemas.openxmlformats.org/officeDocument/2006/relationships" name="CONVERTIBLE NOTES PAYABLE"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TOCKHOLDERS' EQUITY AND STOCK-"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DEFERRED COSTS (Tables)" sheetId="25" state="visible" r:id="rId25"/>
    <sheet xmlns:r="http://schemas.openxmlformats.org/officeDocument/2006/relationships" name="LEASE LIABILITIES AND RIGHT O_2" sheetId="26" state="visible" r:id="rId26"/>
    <sheet xmlns:r="http://schemas.openxmlformats.org/officeDocument/2006/relationships" name="STOCKHOLDERS' EQUITY AND STOC_2" sheetId="27" state="visible" r:id="rId27"/>
    <sheet xmlns:r="http://schemas.openxmlformats.org/officeDocument/2006/relationships" name="INCOME TAXES (Tables)" sheetId="28" state="visible" r:id="rId28"/>
    <sheet xmlns:r="http://schemas.openxmlformats.org/officeDocument/2006/relationships" name="ORGANIZATION (Details)" sheetId="29" state="visible" r:id="rId29"/>
    <sheet xmlns:r="http://schemas.openxmlformats.org/officeDocument/2006/relationships" name="GOING CONCERN AND MANAGEMENT'_2"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SIGNIFICANT ACCOUNTING POLICI_7" sheetId="34" state="visible" r:id="rId34"/>
    <sheet xmlns:r="http://schemas.openxmlformats.org/officeDocument/2006/relationships" name="SIGNIFICANT ACCOUNTING POLICI_8" sheetId="35" state="visible" r:id="rId35"/>
    <sheet xmlns:r="http://schemas.openxmlformats.org/officeDocument/2006/relationships" name="SIGNIFICANT ACCOUNTING POLICI_9" sheetId="36" state="visible" r:id="rId36"/>
    <sheet xmlns:r="http://schemas.openxmlformats.org/officeDocument/2006/relationships" name="SIGNIFICANT ACCOUNTING POLIC_10" sheetId="37" state="visible" r:id="rId37"/>
    <sheet xmlns:r="http://schemas.openxmlformats.org/officeDocument/2006/relationships" name="PROPERTY AND EQUIPMENT (Details" sheetId="38" state="visible" r:id="rId38"/>
    <sheet xmlns:r="http://schemas.openxmlformats.org/officeDocument/2006/relationships" name="PROPERTY AND EQUIPMENT - Additi" sheetId="39" state="visible" r:id="rId39"/>
    <sheet xmlns:r="http://schemas.openxmlformats.org/officeDocument/2006/relationships" name="INTANGIBLE ASSETS (Details)" sheetId="40" state="visible" r:id="rId40"/>
    <sheet xmlns:r="http://schemas.openxmlformats.org/officeDocument/2006/relationships" name="INTANGIBLE ASSETS - Additional " sheetId="41" state="visible" r:id="rId41"/>
    <sheet xmlns:r="http://schemas.openxmlformats.org/officeDocument/2006/relationships" name="DEFERRED COSTS (Details)" sheetId="42" state="visible" r:id="rId42"/>
    <sheet xmlns:r="http://schemas.openxmlformats.org/officeDocument/2006/relationships" name="DEFERRED COSTS - Additional Inf" sheetId="43" state="visible" r:id="rId43"/>
    <sheet xmlns:r="http://schemas.openxmlformats.org/officeDocument/2006/relationships" name="LEASE LIABILITIES AND RIGHT O_3" sheetId="44" state="visible" r:id="rId44"/>
    <sheet xmlns:r="http://schemas.openxmlformats.org/officeDocument/2006/relationships" name="LEASE LIABILITIES AND RIGHT O_4" sheetId="45" state="visible" r:id="rId45"/>
    <sheet xmlns:r="http://schemas.openxmlformats.org/officeDocument/2006/relationships" name="LEASE LIABILITIES AND RIGHT O_5" sheetId="46" state="visible" r:id="rId46"/>
    <sheet xmlns:r="http://schemas.openxmlformats.org/officeDocument/2006/relationships" name="LEASE LIABILITIES AND RIGHT O_6" sheetId="47" state="visible" r:id="rId47"/>
    <sheet xmlns:r="http://schemas.openxmlformats.org/officeDocument/2006/relationships" name="LEASE LIABILITIES AND RIGHT O_7" sheetId="48" state="visible" r:id="rId48"/>
    <sheet xmlns:r="http://schemas.openxmlformats.org/officeDocument/2006/relationships" name="LEASE LIABILITIES AND RIGHT O_8" sheetId="49" state="visible" r:id="rId49"/>
    <sheet xmlns:r="http://schemas.openxmlformats.org/officeDocument/2006/relationships" name="LEASE LIABILITIES AND RIGHT O_9" sheetId="50" state="visible" r:id="rId50"/>
    <sheet xmlns:r="http://schemas.openxmlformats.org/officeDocument/2006/relationships" name="CONVERTIBLE NOTES PAYABLE (Deta" sheetId="51" state="visible" r:id="rId51"/>
    <sheet xmlns:r="http://schemas.openxmlformats.org/officeDocument/2006/relationships" name="RELATED PARTY TRANSACTIONS (Det" sheetId="52" state="visible" r:id="rId52"/>
    <sheet xmlns:r="http://schemas.openxmlformats.org/officeDocument/2006/relationships" name="STOCKHOLDERS' EQUITY AND STOC_3" sheetId="53" state="visible" r:id="rId53"/>
    <sheet xmlns:r="http://schemas.openxmlformats.org/officeDocument/2006/relationships" name="STOCKHOLDERS' EQUITY AND STOC_4" sheetId="54" state="visible" r:id="rId54"/>
    <sheet xmlns:r="http://schemas.openxmlformats.org/officeDocument/2006/relationships" name="STOCKHOLDERS' EQUITY AND STOC_5" sheetId="55" state="visible" r:id="rId55"/>
    <sheet xmlns:r="http://schemas.openxmlformats.org/officeDocument/2006/relationships" name="STOCKHOLDERS' EQUITY AND STOC_6" sheetId="56" state="visible" r:id="rId56"/>
    <sheet xmlns:r="http://schemas.openxmlformats.org/officeDocument/2006/relationships" name="STOCKHOLDERS' EQUITY AND STOC_7" sheetId="57" state="visible" r:id="rId57"/>
    <sheet xmlns:r="http://schemas.openxmlformats.org/officeDocument/2006/relationships" name="INCOME TAXES - Deferred Tax Ass" sheetId="58" state="visible" r:id="rId58"/>
    <sheet xmlns:r="http://schemas.openxmlformats.org/officeDocument/2006/relationships" name="INCOME TAXES - Additional Infom"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715">
  <si>
    <t>Document and Entity Information - USD ($)</t>
  </si>
  <si>
    <t>12 Months Ended</t>
  </si>
  <si>
    <t>Dec. 31, 2019</t>
  </si>
  <si>
    <t>Mar. 30, 2020</t>
  </si>
  <si>
    <t>Jun. 30, 2019</t>
  </si>
  <si>
    <t>Document and Entity Information</t>
  </si>
  <si>
    <t>Document Type</t>
  </si>
  <si>
    <t>10-K</t>
  </si>
  <si>
    <t>Amendment Flag</t>
  </si>
  <si>
    <t>false</t>
  </si>
  <si>
    <t>Document Period End Date</t>
  </si>
  <si>
    <t>Dec. 31,
		2019</t>
  </si>
  <si>
    <t>Document Fiscal Year Focus</t>
  </si>
  <si>
    <t>2019</t>
  </si>
  <si>
    <t>Document Fiscal Period Focus</t>
  </si>
  <si>
    <t>FY</t>
  </si>
  <si>
    <t>Entity Registrant Name</t>
  </si>
  <si>
    <t>AUDIOEYE INC</t>
  </si>
  <si>
    <t>Entity Central Index Key</t>
  </si>
  <si>
    <t>0001362190</t>
  </si>
  <si>
    <t>Current Fiscal Year End Date</t>
  </si>
  <si>
    <t>--12-31</t>
  </si>
  <si>
    <t>Entity Current Reporting Status</t>
  </si>
  <si>
    <t>Yes</t>
  </si>
  <si>
    <t>Entity Filer Category</t>
  </si>
  <si>
    <t>Non-accelerated Filer</t>
  </si>
  <si>
    <t>Trading Symbol</t>
  </si>
  <si>
    <t>AEYE</t>
  </si>
  <si>
    <t>Entity Shell Company</t>
  </si>
  <si>
    <t>Entity Common Stock, Shares Outstanding</t>
  </si>
  <si>
    <t>Entity Interactive Data Current</t>
  </si>
  <si>
    <t>Entity Emerging Growth Company</t>
  </si>
  <si>
    <t>Entity Small Business</t>
  </si>
  <si>
    <t>true</t>
  </si>
  <si>
    <t>Entity Well-known Seasoned Issuer</t>
  </si>
  <si>
    <t>No</t>
  </si>
  <si>
    <t>Entity Voluntary Filers</t>
  </si>
  <si>
    <t>Entity Public Float</t>
  </si>
  <si>
    <t>CONSOLIDATED BALANCE SHEETS - USD ($)</t>
  </si>
  <si>
    <t>Dec. 31, 2018</t>
  </si>
  <si>
    <t>Current assets:</t>
  </si>
  <si>
    <t>Cash &amp; cash equivalents</t>
  </si>
  <si>
    <t>Accounts receivable, net</t>
  </si>
  <si>
    <t>Marketable securities, held in related party</t>
  </si>
  <si>
    <t>Deferred costs, short term</t>
  </si>
  <si>
    <t>Debt issuance costs, net</t>
  </si>
  <si>
    <t>Prepaid expenses and other current assets</t>
  </si>
  <si>
    <t>Total current assets</t>
  </si>
  <si>
    <t>Property and equipment, net</t>
  </si>
  <si>
    <t>Right of use assets</t>
  </si>
  <si>
    <t>Deferred costs, long term</t>
  </si>
  <si>
    <t>Intangible assets, net</t>
  </si>
  <si>
    <t>Goodwill</t>
  </si>
  <si>
    <t>Total assets</t>
  </si>
  <si>
    <t>Current liabilities:</t>
  </si>
  <si>
    <t>Accounts payable and accrued expenses</t>
  </si>
  <si>
    <t>Related party payables</t>
  </si>
  <si>
    <t>Finance lease liabilities</t>
  </si>
  <si>
    <t>Operating lease liabilities</t>
  </si>
  <si>
    <t>Deferred rent</t>
  </si>
  <si>
    <t>Warrant liability</t>
  </si>
  <si>
    <t>Deferred revenue</t>
  </si>
  <si>
    <t>Total current liabilities</t>
  </si>
  <si>
    <t>Long term liabilities:</t>
  </si>
  <si>
    <t>Total liabilities</t>
  </si>
  <si>
    <t>Stockholders' equity:</t>
  </si>
  <si>
    <t>Preferred stock, value</t>
  </si>
  <si>
    <t xml:space="preserve"> </t>
  </si>
  <si>
    <t>Common stock, $0.00001 par value, 50,000,000 shares authorized, 8,876,553 and 7,579,993 shares issued and outstanding as of December 31, 2019 and December 31, 2018, respectively</t>
  </si>
  <si>
    <t>Additional paid-in capital</t>
  </si>
  <si>
    <t>Accumulated deficit</t>
  </si>
  <si>
    <t>Total stockholders' equity</t>
  </si>
  <si>
    <t>Total liabilities and stockholders' equity</t>
  </si>
  <si>
    <t>Series A Preferred Stock [Member]</t>
  </si>
  <si>
    <t>CONSOLIDATED BALANCE SHEETS (Parenthetical) - $ / shares</t>
  </si>
  <si>
    <t>Preferred Stock, Par or Stated Value Per Share</t>
  </si>
  <si>
    <t>Preferred Stock, Shares Authorized</t>
  </si>
  <si>
    <t>Common Stock, Par or Stated Value Per Share</t>
  </si>
  <si>
    <t>Common Stock, Shares Authorized</t>
  </si>
  <si>
    <t>Common Stock, Shares, Issued</t>
  </si>
  <si>
    <t>Common Stock, Shares, Outstanding</t>
  </si>
  <si>
    <t>Preferred Stock, Shares Issued</t>
  </si>
  <si>
    <t>Preferred Stock, Shares Outstanding</t>
  </si>
  <si>
    <t>CONSOLIDATED STATEMENTS OF OPERATIONS - USD ($)</t>
  </si>
  <si>
    <t>CONSOLIDATED STATEMENTS OF OPERATIONS</t>
  </si>
  <si>
    <t>Revenue</t>
  </si>
  <si>
    <t>Cost of revenue</t>
  </si>
  <si>
    <t>Gross profit</t>
  </si>
  <si>
    <t>Operating expenses:</t>
  </si>
  <si>
    <t>Selling and marketing</t>
  </si>
  <si>
    <t>Research and development</t>
  </si>
  <si>
    <t>General and administrative</t>
  </si>
  <si>
    <t>Total operating expenses</t>
  </si>
  <si>
    <t>Operating loss</t>
  </si>
  <si>
    <t>Other income (expense):</t>
  </si>
  <si>
    <t>Other income</t>
  </si>
  <si>
    <t>Change in fair value of warrant liability</t>
  </si>
  <si>
    <t>Unrealized gain (loss) on marketable securities</t>
  </si>
  <si>
    <t>Loss on settlement of debt</t>
  </si>
  <si>
    <t>Interest (expense) income, net</t>
  </si>
  <si>
    <t>Total other (loss) income</t>
  </si>
  <si>
    <t>Net loss</t>
  </si>
  <si>
    <t>Dividends on Series A Convertible preferred stock</t>
  </si>
  <si>
    <t>Net loss available to common stockholders</t>
  </si>
  <si>
    <t>Net loss per common share-basic and diluted</t>
  </si>
  <si>
    <t>Weighted average common shares outstanding-basic and diluted</t>
  </si>
  <si>
    <t>CONSOLIDATED STATEMENTS OF STOCKHOLDERS' EQUITY - USD ($)</t>
  </si>
  <si>
    <t>Common Stock [Member]</t>
  </si>
  <si>
    <t>Preferred Stock</t>
  </si>
  <si>
    <t>Additional Paid-in Capital [Member]</t>
  </si>
  <si>
    <t>Accumulated Deficit [Member]</t>
  </si>
  <si>
    <t>Total</t>
  </si>
  <si>
    <t>Balance at Dec. 31, 2017</t>
  </si>
  <si>
    <t>Balance (in shares) at Dec. 31, 2017</t>
  </si>
  <si>
    <t>Common stock sold for cash</t>
  </si>
  <si>
    <t>Common stock sold for cash (in shares)</t>
  </si>
  <si>
    <t>Common stock issued upon conversion of preferred stock</t>
  </si>
  <si>
    <t>Common stock issued upon conversion of preferred stock (in shares)</t>
  </si>
  <si>
    <t>Common stock issued in exchange for exercise of warrants on a cashless basis</t>
  </si>
  <si>
    <t>Common stock issued in exchange for exercise of warrants on a cashless basis (in shares)</t>
  </si>
  <si>
    <t>Common stock issued in exchange for exercise of options on a cashless basis</t>
  </si>
  <si>
    <t>Common stock issued in exchange for exercise of options on a cashless basis (in shares)</t>
  </si>
  <si>
    <t>Common stock issued in settlement of convertible notes and accrued interest</t>
  </si>
  <si>
    <t>Common stock issued in settlement of convertible notes and accrued interest (in shares)</t>
  </si>
  <si>
    <t>Common stock issued in exchange for exercise of options at $1.025 per share</t>
  </si>
  <si>
    <t>Common stock issued in exchange for exercise of options at $1.025 per share (in shares)</t>
  </si>
  <si>
    <t>Common stock issued in exchange for exercise of warrants at $1.025 per share</t>
  </si>
  <si>
    <t>Common stock issued in exchange for exercise of warrants at $1.025 per share (in shares)</t>
  </si>
  <si>
    <t>Warrants issued with convertible notes</t>
  </si>
  <si>
    <t>Restricted stock units, warrants and options issued for services</t>
  </si>
  <si>
    <t>Balance at Dec. 31, 2018</t>
  </si>
  <si>
    <t>Balance (in shares) at Dec. 31, 2018</t>
  </si>
  <si>
    <t>New Accounting Pronouncement or Change in Accounting Principle, Cumulative Effect of Change on Equity or Net Assets | Accounting Standards Update 2014-09 [Member]</t>
  </si>
  <si>
    <t>New Accounting Pronouncement or Change in Accounting Principle, Cumulative Effect of Change on Equity or Net Assets | Accounting Standards Update 2017-11 [Member]</t>
  </si>
  <si>
    <t>Common stock issued in exchange for exercise of options and warrants</t>
  </si>
  <si>
    <t>Common stock issued in exchange for exercise of options and warrants (in shares)</t>
  </si>
  <si>
    <t>Balance at Dec. 31, 2019</t>
  </si>
  <si>
    <t>Balance (in shares) at Dec. 31, 2019</t>
  </si>
  <si>
    <t>CONSOLIDATED STATEMENTS OF STOCKHOLDERS' EQUITY (Parenthetical)</t>
  </si>
  <si>
    <t>Dec. 31, 2018$ / shares</t>
  </si>
  <si>
    <t>CONSOLIDATED STATEMENTS OF STOCKHOLDERS' EQUITY</t>
  </si>
  <si>
    <t>Warrants exercise price per share</t>
  </si>
  <si>
    <t>Options exercise price per share</t>
  </si>
  <si>
    <t>CONSOLIDATED STATEMENTS OF CASH FLOWS - USD ($)</t>
  </si>
  <si>
    <t>CASH FLOWS FROM OPERATING ACTIVITIES:</t>
  </si>
  <si>
    <t>Adjustments to reconcile net loss to net cash used in operating activities:</t>
  </si>
  <si>
    <t>Depreciation and amortization</t>
  </si>
  <si>
    <t>Amortization of debt issuance costs and discounts</t>
  </si>
  <si>
    <t>Option, warrant, RSU and PSU expense</t>
  </si>
  <si>
    <t>Gain from change in fair value of warrant liability</t>
  </si>
  <si>
    <t>Unrealized loss on marketable securities</t>
  </si>
  <si>
    <t>Noncash operating lease expense</t>
  </si>
  <si>
    <t>Amortization of deferred commission</t>
  </si>
  <si>
    <t>Changes in operating assets and liabilities:</t>
  </si>
  <si>
    <t>Accounts receivable</t>
  </si>
  <si>
    <t>Deferred costs</t>
  </si>
  <si>
    <t>Other current assets</t>
  </si>
  <si>
    <t>Accounts payable and accruals</t>
  </si>
  <si>
    <t>Net cash used in operating activities</t>
  </si>
  <si>
    <t>CASH FLOWS FROM INVESTING ACTIVITIES:</t>
  </si>
  <si>
    <t>Purchase of equipment</t>
  </si>
  <si>
    <t>Purchase of domain name</t>
  </si>
  <si>
    <t>Software development costs</t>
  </si>
  <si>
    <t>Net cash used in investing activities</t>
  </si>
  <si>
    <t>CASH FLOWS FROM FINANCING ACTIVITIES:</t>
  </si>
  <si>
    <t>Issuance of common stock and warrants for cash</t>
  </si>
  <si>
    <t>Issuance of convertible note payable-related party</t>
  </si>
  <si>
    <t>Issuance of convertible notes payable</t>
  </si>
  <si>
    <t>Proceeds from exercise of warrants</t>
  </si>
  <si>
    <t>Proceeds from exercise of options</t>
  </si>
  <si>
    <t>Repayments of notes payable and finance leases</t>
  </si>
  <si>
    <t>Net cash provided by financing activities</t>
  </si>
  <si>
    <t>Net increase (decrease) in cash and cash equivalents</t>
  </si>
  <si>
    <t>Cash and cash equivalents-beginning of period</t>
  </si>
  <si>
    <t>Cash and cash equivalents-end of period</t>
  </si>
  <si>
    <t>SUPPLEMENTAL DISCLOSURES OF CASH FLOW INFORMATION</t>
  </si>
  <si>
    <t>Interest paid</t>
  </si>
  <si>
    <t>Non cash investing and financing activities:</t>
  </si>
  <si>
    <t>Right-of-use assets and operating lease obligations recognized during the year</t>
  </si>
  <si>
    <t>Debt issuance costs</t>
  </si>
  <si>
    <t>Common stock issued in settlement of convertible notes payable and accrued interest</t>
  </si>
  <si>
    <t>Debt discount originated from issuance of warrant attached to notes payable</t>
  </si>
  <si>
    <t>Equipment acquired from capital leases</t>
  </si>
  <si>
    <t>Accounting Standards Update 2014-09 [Member]</t>
  </si>
  <si>
    <t>Effect of adoption of Accounting Codification Standard 2014-09, Revenue from Contracts with Customers</t>
  </si>
  <si>
    <t>Accounting Standards Update 2017-11 [Member]</t>
  </si>
  <si>
    <t>Reclassify fair value of warrant liabilities to equity upon adoption of ASU 2017-11</t>
  </si>
  <si>
    <t>Accounting Standards Update 2016-02 [Member]</t>
  </si>
  <si>
    <t>ORGANIZATION</t>
  </si>
  <si>
    <t>NOTE 1 — ORGANIZATION
AudioEye, Inc. (“we”, “our”, the “Company”) was incorporated on May 20, 2005 in the state of Delaware. The Company has developed patented, Internet content publication and distribution software that enables conversion of any media into accessible formats and allows for real time distribution to end users on any Internet connected device. The Company’s focus is to create more comprehensive access to Internet, print, broadcast and other media to all people regardless of their network connection, device, location, or disabilities.
The Company is focused on developing innovations in the field of networked and device embedded audio technology. Our intellectual property is primarily comprised of trade secrets, trademarks, issued, published and pending patent applications, copyrights and technological innovation. We have a patent portfolio comprised of eight issued patents in the United States. We also have two pending patent applications and two international patent applications filed via the Patent Cooperation Treaty (“PCT”) and the European Patent Office. The patents have been extended and cover a period from 2002 through 2026.
Our common stock is listed on The NASDAQ Capital Market under the symbol “AEYE” since September 4, 2018. Prior to September 4, 2018, our common stock was listed on the OTCQB and the OTC Bulletin Board since April 15, 2013 under the same symbol.
In August 2018, the Company sold 1,000,000 shares of its common stock at $6.25 per share for net proceeds of $5,609,215, after costs and expenses of $640,785 (the “Private Placement”). At the closing of the Private Placement, the Company entered into a registration rights agreement (the “Registration Rights Agreement”) with the investors pursuant to which the Company agreed to register the Shares for resale. On September 4, 2018, the Company filed a registration statement on Form S-1 covering the resale or other disposition of the securities subject to the Registration Rights Agreement.
On August 1, 2018, the Company amended its Articles of Incorporation to implement a reverse stock split in the ratio of 1 share for every 25 shares of common stock and to reduce the number of authorized common stock from 250,000,000 to 50,000,000. As a result, 186,994,384 shares of the Company’s common stock were exchanged for 7,479,775 shares of the Company's common stock. These financial statements have been retroactively restated to reflect the reverse stock split. (See Note 11)</t>
  </si>
  <si>
    <t>GOING CONCERN AND MANAGEMENT'S LIQUIDITY PLANS</t>
  </si>
  <si>
    <t>NOTE 2 — GOING CONCERN AND MANAGEMENT’S LIQUIDITY PLANS
As of December 31, 2019, the Company had cash and cash equivalents of $1,972,160 and a working capital deficit of $(1,118,567). In addition, the Company used actual net cash in operations of $5,615,841 during the year ended December 31, 2019. The Company has incurred net losses since inception. These conditions raise substantial doubt about the Company’s ability to continue as a going concern.
On August 14, 2019, the Company entered into a Loan Agreement (the “Loan Agreement”) with Sero Capital LLC, a shareholder who owns more than 10% of the outstanding shares of common stock of the Company. The Loan Agreement provides the Company with an unsecured credit facility under which the Company may borrow up to the aggregate principal amount of $2,000,000. Any advances under the Loan Agreement will bear interest at a per annum rate of 10% (subject to increase in the event of a default), which is payable monthly and may, at the Company’s option, be paid either in cash or by the issuance of shares of the Company’s common stock. The term of the Loan Agreement extends through August 14, 2020, subject to earlier termination as provided in the Loan Agreement. The Company’s obligations under the Loan Agreement are subject to acceleration upon the occurrence of an event of default (as defined in the Loan Agreement). The Company may prepay its obligations under the Loan Agreement without penalty, but subject to certain limitations regarding the number, timing and dollar amounts of prepayments. The Loan Agreement provides for certain customary covenants, representations and events of default. No amounts have been drawn under the Loan Agreement as of December 31, 2019.
In consideration of the Loan Agreement, the Company issued to Sero Capital LLC a common stock warrant to acquire up to a total of 146,667 shares of the Company’s common stock at an exercise price of $6.00 per share, which exercise price may be paid in cash or, at the election of the holder, in a cashless, or “net,” exercise transaction. The warrant expires one year from the date of issuance.
The estimated fair value of the Sero Capital LLC warrant was $219,335 at date of issuance. The Company valued the warrants using the Black-Scholes pricing model and the following assumptions: contractual term of 1 year, a risk-free interest rate of 1.86%, a dividend yield of 0%, and volatility of 75.9%. The deferred costs attributed to the value of the warrants of $219,335 is amortized ratably over the term of the credit facility as interest expense. As of December 31, 2019, the unamortized balance was $137,084 and included as debt issuance costs in current assets on the consolidated balance sheet.
The Company expects that cash used in operations will decrease significantly over the next several quarters as the Company executes its business plan. In the event that the Company is not able to fully achieve its plan, the Company may need to raise additional funds through equity or debt financing. If the Company is unsuccessful in raising additional financing, it will need to reduce costs and operations in the future.
Accordingly, the accompanying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t>
  </si>
  <si>
    <t>SIGNIFICANT ACCOUNTING POLICIES</t>
  </si>
  <si>
    <t>NOTE 3 —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 Company has a fiscal year ending on December 31. Certain prior period amounts have been reclassified to conform to current period classification.
Principles of Consolidation
The consolidated financial statements include the accounts of the Company and its wholly owned subsidiary, Empire Technologies, LLC (“Empire”). All significant inter-company accounts and transactions have been eliminated. During the years ended December 31, 2019 and 2018, Empire had no activity. Empire had no assets or liabilities as of December 31, 2019 and 2018.
Revenue Recognition
Revenue is recognized when delivery of the promised goods or services is transferred to its customers, in an amount that reflects the consideration that the Company expects to be entitled to in exchange for those goods or services.
We determine revenue recognition through the following five steps:
·
Identify the contract with the customer;
·
Identify the performance obligations in the contract;
·
Determine the transaction price;
·
Allocate the transaction price to the performance obligations in the contract; and
·
Recognize revenue when, or as, the performance obligations are satisfied.
Certain Software as a Service (“SaaS”) invoices are prepared on an annual basis. Any funds received for services not provided yet are held in deferred revenue and are recorded as revenue when earned. Subscription revenue is recognized on a ratable basis over the contractual subscription term of the arrangement beginning on the date that our service is made available to the customer. Payments received in advance of services being rendered are recorded as deferred revenue. Any funds received for services not provided yet are held in deferred revenue and are recorded as revenue when earned. We generate substantially all our revenue from subscription services, which are comprised of subscription fees from customer accounts on the Managed Platform.
The following table presents our revenues disaggregated by type of good or service and sales channel:
Year ended December 31,
2019
2018
Subscription revenue and support –Enterprise
$
7,251,819
$
4,315,168
Subscription revenue and support – Vertical Partners
3,513,334
1,345,259
Total revenues
$
10,765,153
$
5,660,427
In accordance with Accounting Standard ASU 2014-09 Revenue from Contracts with Customers and all subsequent amendments to the ASU (collectively, “ASC 606”), the Company records accounts receivable for amounts invoiced to customers for which service has been rendered and for amounts invoiced and are in deferred revenue but for which the Company has an unconditional right to consideration as provided under the contractual arrangement.
The table below compares the deferred revenue balance as of December 31, 2019 versus December 31, 2018:
December 31,
December 31,
2019
2018
Deferred revenue
$
5,526,002
$
3,028,787
As of December 31, 2019, $5,372,767 was classified as short term and is expected to be recognized over the next twelve months. The remaining $153,235 is long-term deferred revenue to be recognized thereafter.
At December 31, 2019, the Company had one customer representing approximately 40% of the outstanding accounts receivable. At December 31, 2018, the Company had one customer representing 22% of the outstanding accounts receivable.
The Company had one major customer (including such customer’s affiliates) which accounted for approximately 10% of its revenues in the year ended December 31, 2019.
The Company had one major customer including their affiliates which generated approximately 11.8% of its revenue in the year ended December 31, 2018.
Effective January 1, 2018, the Company adopted ASU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Company adopted the standard using the modified retrospective approach effective January 1, 2018.
The Company applied Topic 606 using the following practical expedients:
·
The measurement of the transaction price excludes all taxes assessed by a governmental authority that are both imposed on and concurrent with a specific revenue-producing transaction and collected by the Company from a customer;
·
The new revenue guidance has been applied to portfolios of contracts with similar characteristics;
·
The modified retrospective approach has been applied only to contracts that are not completed contracts at the date of initial adoption;
·
The value of unsatisfied performance obligations for contracts with an original expected length of one year or less has not been disclosed; and
·
the costs of obtaining contracts with customers are expensed when the amortization period would have been one year or less.
The most significant impact of the standard relates to capitalizing costs to acquire contracts, which have historically been expensed as incurred. As of December 31, 2017, the Company’s sales commission plans have included multiple payments, including initial payments in the period a customer contract is obtained and deferred payments over the life of the contract as future payments are collected from the customers. Under the standard, only the initial payment is subject to capitalization as the deferred payments require a substantive performance condition of the employee. These initial commission payments are now capitalized in the period a customer contract is obtained and payment is received; and will be amortized consistent with the transfer of the goods or services to the customer over the expected period of benefit. The expected period of benefit is the contract term, except when the commission payment is expected to provide economic benefit to the Company for a period longer than the contract term, such as for new customer or incremental sales where renewals are expected, and renewal commissions are not commensurate with initial commissions. Such commissions are amortized over the greater of contract term or technological obsolescence period when the underlying contracted products are technology-based, such as for the SaaS-based platforms, or the expected customer relationship period when the underlying contracted products are not technology-based, such as for patient experience survey products. Upon adoption of Topic 606, the Company reclassified $80,153 from equity previously expensed commissions to deferred costs effective January 1, 2018. See Note 6 below for a summary of activity in the deferred costs account during the year ended December 31, 2019.
Effects of adoption of ASU 2014-09 are as follows:
At January 1, 2018:
Subsequent to
Prior to adoption of
adoption of ASU
ASU 2014-09
2014-09
Change
Accumulated deficit
$
(39,425,900)
$
(39,345,747)
$
(80,153)
Deferred commission costs
$
—
$
80,153
$
80,153
Cost of Revenue
Cost of revenue consists primarily of employee-related costs, including payroll, benefits and stock-based compensation expense for our technology operations and customer experience teams, fees paid to our managed hosting providers and other third-party service providers, amortization of capitalized software development costs and acquired technology, and allocated overhead cos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llowance for doubtful accounts, impairment of long-lived assets and goodwill and the valuation allowance related to deferred tax assets. Actual results may differ from these estimates.
Capitalization of Software Development Costs
In accordance with ASC 350-40,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ii) compensation and related benefits for employees who are directly associated with the software project and (iii) any interest costs incurred while developing internal-use computer software. Capitalized software costs are included in intangible assets on our balance sheet and amortized on a straight-line basis when placed into service over the estimated useful lives of the software (see Note 5).
Research and Technology Expenses
Research and technology expenses are expensed in the period costs are incurred. For the years ended December 31, 2019 and 2018, research and technology expenses totaled $701,054 and $194,429 respectively.
Cash and Cash Equivalents
The Company considers cash in savings accounts to be cash equivalents. The Company considers any short-term, highly liquid investments with maturities of three months or less as cash and cash equivalents.
Investments in Equity Securities
The Company has elected the fair value option under ASC 825 for its investments in marketable equity securities. Investments in marketable securities are measured at fair value through earnings and consist of common stock holdings of publicly traded companies. These equity securities are marked to market at the end of each reporting period based on the closing price of the security at each balance sheet date. Changes in fair value are recorded as unrealized gains or losses in the consolidated statements of operations in accordance with ASC 321.
From time to time, the Company invests in the securities of other entities where there exists no active market for the securities held. These strategic investments may consist of non-controlling equity investments in privately held companies. These investments without readily determinable fair values for which the Company does not have the ability to exercise significant influence are accounted for using the measurement alternative. Under the measurement alternative, the non-marketable securities are carried at cost less any impairments, plus or minus adjustments resulting from observable price changes in orderly transactions for identical or similar investments of the same issuer. Fair value is not estimated for non-marketable equity securities if there are no identified events or changes in circumstances that may have an effect on the fair value of the investment.
Allowance for Doubtful Accounts
The Company establishes an allowance for bad debts through a review of several factors including historical collection experience, current aging status of the customer accounts, and financial condition of the Company’s customers. The Company does not generally require collateral for its accounts receivable. During the years ended December 31, 2019 and 2018, the Company incurred $-0- as bad debt expense. There was an allowance for doubtful accounts of $63,210 and $-0- as of December 31, 2019 and 2018, respectively.
Property and Equipment
Property and equipment are carried at the cost of acquisition or construction and depreciated over the estimated useful lives of the assets. Costs associated with repairs and maintenance are expensed as incurred. Costs associated with improvements which extend the life, increase the capacity or improve the efficiency of the Company’s property and equipment are capitalized and depreciated over the remaining life of the related asset. Gains and losses on dispositions of equipment are reflected in operations. Depreciation is provided using the straight-line method over the estimated useful lives of the assets, which are 5 to 7 years.
Goodwill, Intangible Assets, and Long-Lived Assets
Goodwill is carried at cost and is not amortized. The Company tests goodwill for impairment on an annual basis at the end of each fiscal year, relying on a number of factors including operating results, business plans, economic projections, anticipated future cash flows and marketplace data. Company management uses its judgment in assessing whether goodwill has become impaired between annual impairment tests according to specifications set forth in ASC 350. The Company completed an evaluation of goodwill at December 31, 2019 and 2018 and determined that there was no impairment.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The Company reviews its long-lived assets, including property and equipment, identifiable intangibles, and goodwill annually or whenever events or changes in circumstances indicate that the carrying amount of the assets may not be fully recoverable. To determine recoverability of its long-lived assets, the Company evaluates the probability that future undiscounted net cash flows will be less than the carrying amount of the assets.
Impairment of Long-Lived Assets
The Company’s long-lived assets, including intangibles, are reviewed for impairment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Long-lived assets were evaluated for impairment and no impairment losses were incurred during the years ended December 31, 2019 and 2018, respectively.
Stock Based Compensation
The Company measures the cost of services received in exchange for an award of equity instruments based on the fair value of the award. For employees and directors and non-employees (effective January 1, 2019), the fair value of the award is measured on the grant da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
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Earnings (loss) per Share
Basic earnings (loss) per share is calculated by dividing net income (loss) available to common stockholders by the weighted average number of shares of the Company’s common stock outstanding during the period. “Diluted earnings per share” reflects the potential dilution that could occur if our share-based award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PS calculation. The dilutive effect of our convertible preferred stock is computed using the if-converted method, which assumes conversion at the beginning of the year.
Potentially dilutive securities excluded from the computation of basic and diluted net earnings (loss) per share for the years ended December 31, 2019 and 2018 are as follows:
2019
2018
Preferred stock on a converted basis
295,380
283,407
Options to purchase common stock
965,043
997,989
Warrants to purchase common stock
424,708
1,781,715
Restricted stock units
428,919
222,514
Totals
2,114,050
3,285,625
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ing relationships and the types of relationships designated are based on the exposures hedged. At December 31, 2019 and 2018, the Company did not have any derivative instruments that were designated as hedges.
In 2017 and prior and in accordance with ASC 815, certain warrants with anti-dilutive provisions were deemed to be derivatives. The value of the derivative instrument will fluctuate with the price of the Company’s common stock and is recorded as a current liability on the Company’s Consolidated Balance Sheet. The change in the value of the liability is recorded as “unrealized gain (loss) on derivative liability” on the Consolidated Statements of Operations.
Effective January 1, 2018, the Company adopted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tock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On January 1, 2018, the Company adopted ASU 2017-11 by electing the modified retrospective method to the outstanding financial instruments with a down round feature by means of a cumulative-effect adjustment to the statement of financial position as of the beginning of the fiscal year. Accordingly, the Company reclassified the fair value of the reset provisions embedded in previously issued warrants from liability to equity (accumulated deficit) in aggregate of $2,984,010.
Effects of adoption of ASU 2017-11 modified retrospective are as follows:
At January 1, 2018:
Subsequent to
Prior to adoption
adoption
Change
Derivative liabilities
$
2,984,010
$
—
$
(2,984,010)
Additional paid in capital
40,120,293
40,881,783
761,490
Accumulated deficit
$
(39,425,900)
$
(37,203,380)
$
2,222,520
Financial Instruments
The carrying amount of the Company’s financial instruments, consisting of cash equivalents, short-term investments, accounts receivable and notes payable, short-term borrowings and certain other liabilities, approximate their fair value due to their relatively short maturities.
Fair Value Measurements
Fair value is an estimate of the exit price, representing the amount that would be received upon the sale of an asset or paid to transfer a liability in an orderly transaction between market participants (i.e., the exit price at the measurement date). Fair value measurements are not adjusted for transaction cost. Fair value measurement under generally accepted accounting principles provides for use of a fair value hierarchy that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On August 14, 2019, the Company entered into a Loan Agreement (the “Loan Agreement”) with Sero Capital LLC, a shareholder who owns more than 10% of the outstanding shares of common stock of the Company. The Loan Agreement provides the Company with an unsecured credit facility under which the Company may borrow up to the aggregate principal amount of $2,000,000.
In consideration of the Loan Agreement, the Company issued to Sero Capital LLC a common stock warrant to acquire up to a total of 146,667 shares of the Company’s common stock at an exercise price of $6.00 per share, which exercise price may be paid in cash or, at the election of the holder, in a cashless, or “net,” exercise transaction. The warrant expires one year from the date of issuance.
The estimated fair value of the Sero Capital LLC warrant was $219,335 at date of issuance and $150,562 at December 31, 2019. The Company valued the warrants using the Black-Scholes pricing model and the following assumptions: contractual term of 1 year, a risk-free interest rate of 1.86%, a dividend yield of 0%, and volatility of 75.9%. The deferred costs attributed to the value of the warrants of $219,335 are amortized ratably over the term of the credit facility as interest expense. The warrants are classified as a liability instrument since the holder has the option to require the Company to repurchase the warrants when certain events occur that are considered outside of the control of the Company.
The following are the Company’s assets and liabilities, measured at fair value on a recurring basis, as of December 31, 2019 and 2018:
Fair Value
Fair Value
Hierarchy
Assets
Marketable securities, December 31, 2019
$
—
Level 1
Marketable securities, December 31, 2018
$
510
Level 1
Liabilities
Warrant liability, December 31, 2019
$
120,416
Level 3
Warrant liability, December 31, 2018
$
—
Level 3
Recent Accounting Pronouncements
In February 2016, the Financial Accounting Standards Board (“FASB”) established ASC Topic 842, Leases (Topic 842), by issuing ASU No. 2016-02, which requires lessees to recognize leases on the 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Leases will be classified as finance or operating, with classification affecting the pattern and classification of expense recognition in the statement of operations. The Company adopted the new standard using the modified-retrospective method on January 1, 2019 and thus did not adjust comparative periods.
The new standard provides a number of optional practical expedients in transition. The Company has elected the ‘package of practical expedients’, which permits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The new standard had a material effect on the Company’s financial statements. The most significant effects of adoption relate to (1) the recognition of new ROU assets and lease liabilities on its balance sheet for real estate operating leases; and (2) providing significant new disclosures about its leasing activities.
As of January 1, 2019, the Company recognized additional operating lease liabilities of $568,268 based on the present value of the remaining minimum rental payments under current leasing standards for existing operating leases. The Company recognized corresponding ROU assets of $557,212. In February 2019, the Company entered into a new lease in Marietta, Georgia, which resulted in ROU assets of an incremental $483,565 being recognized on the balance sheet upon lease commencement in June 2019.
The new standard also provides practical expedients for an entity’s ongoing accounting. The Company elected the short-term lease recognition exemption for all leases that qualify. This means, for those leases that qualify, that the Company does not recognize ROU assets or lease liabilities, and this includes not recognizing ROU assets or lease liabilities for existing short-term leases of those assets in transition. The Company changed its disclosed lease recognition policies and practices, as well as to other related financial statement disclosures due to the adoption of this standard. See Note 7.
In June 2018, the FASB issued ASU 2018-07, regarding ASC Topic 718 Compensation - Stock Compensation , which largely aligns the accounting for share-based compensation for non-employees with employees. The Company implemented this effective January 1, 2019 and no material impact was recognized.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PROPERTY AND EQUIPMENT</t>
  </si>
  <si>
    <t>NOTE 4 — PROPERTY AND EQUIPMENT
Property and equipment as of December 31, 2019 and 2018 is summarized as follows:
2019
2018
Computer equipment
$
64,194
$
62,170
Equipment under capital lease
156,858
95,506
Furniture and fixtures
58,883
4,968
Total
279,935
162,644
Less accumulated depreciation
(123,764)
(54,637)
Property and equipment, net
$
156,171
$
108,007
Property and equipment are stated at cost and depreciated using the straight-line method over their estimated useful life of 3 years. When retired or otherwise disposed, the related carrying value and accumulated depreciation are removed from the respective accounts and the net difference less any amount realized from disposition, is reflected in earnings.
Included in net property are assets under capital leases of $156,858, less accumulated depreciation of $59,777 as of December 31, 2019 and $95,506, less accumulated depreciation of $16,117 as of December 31, 2018, respectively.
The Company spent $55,939 in purchases and leased $61,352 of equipment during the year ended December 31, 2019 and spent $10,893 in purchases and leased $95,506 during the year ended December 31, 2018. Depreciation expense was $69,127 and $33,386 for the years ended December 31, 2019 and 2018, respectively.</t>
  </si>
  <si>
    <t>INTANGIBLE ASSETS</t>
  </si>
  <si>
    <t>NOTE 5 — INTANGIBLE ASSETS
For the years ended December 31, 2019 and 2018, the Company invested in software development costs in the amounts of $307,207 and $404,890 respectively and acquired a domain name in 2018 in the amount of $10,000.
Patents, technology and other intangibles with contractual terms are generally amortized over their estimated useful lives of ten years. When certain events or changes in operating conditions occur, an impairment assessment is performed and lives of intangible assets with determinable lives may be adjusted. Due to the Company’s history of operating losses, intangible assets were evaluated for impairment and no impairment losses were incurred during the years ended December 31, 2019 and 2018, respectively.
Software development costs are amortized over their estimated useful life of three years.
Intangible assets as of December 31 consisted of the following:
2019
2018
Patents
$
3,697,709
$
3,697,709
Capitalized software development
1,717,466
1,410,259
Domain name
10,000
10,000
Accumulated amortization
(3,709,958)
(3,056,564)
Intangible assets, net
$
1,715,217
$
2,061,404
Amortization expense for patents totaled $374,631 and $374,632 for the years ended December 31, 2019 and 2018, respectively. Amortization expense for software development totaled $278,763 and $143,317 for the years ended December 31, 2019 and 2018, respectively.
Total amortization expense totaled $653,394 and $517,949 for the years ended December 31, 2019 and 2018, respectively.</t>
  </si>
  <si>
    <t>DEFERRED COSTS</t>
  </si>
  <si>
    <t>NOTE 6 — DEFERRED COSTS
Effective January 1, 2018, the Company capitalizes initial and renewal sales commission payments in the period a customer contract is obtained, and payment is received; and is amortized consistent with the transfer of the goods or services to the customer over the expected period of benefit, which we have deemed to be the contract term.
Such commissions are amortized over the greater of contract term or technological obsolescence period when the underlying contracted products are technology-based, such as for the SaaS-based platforms, or the expected customer relationship period when the underlying contracted products are not technology-based, such as for patient experience survey products. The table below summarizes the activity within the deferred commission costs account, during the year ended December 31, 2019:
January 1,
Commission
Commission
December 31,
2019
Costs Deferred
Amortized
2019
Deferred costs, short term
$
176,006
$
247,144
$
(240,486)
$
182,664
Deferred costs, long term
93,790
51,142
—
144,932
Deferred commission costs
$
269,796
$
298,286
$
(240,486)
$
327,596
During the year ended December 31, 2019, the Company deferred an aggregate $298,286 commissions paid. Amortization of deferred costs for the year ended December 31, 2019 was $240,486.</t>
  </si>
  <si>
    <t>LEASE LIABILITIES AND RIGHT OF USE ASSETS</t>
  </si>
  <si>
    <t>NOTE 7 — LEASE LIABILITIES AND RIGHT OF USE ASSETS
Finance Leases
Finance leases as of December 31 consist of:
2019
2018
Finance equipment lease dated April 5, 2018
$
7,683
$
13,056
Finance equipment lease dated May 8, 2018
9,060
14,525
Finance equipment lease dated June 27, 2018
13,408
21,701
Finance equipment lease dated September 18, 2018
9,890
15,368
Finance equipment lease dated September 28, 2018
11,108
16,672
Finance equipment lease dated February 20, 2019
14,090
—
Finance equipment lease dated June 4, 2019
17,674
—
Finance equipment lease dated September 30, 2019
21,100
—
Total finance lease liabilities
104,013
81,322
Less current portion
(52,449)
(30,172)
Long term portion
$
51,564
$
51,150
During the year ended December 31, 2019, the Company entered into three finance leases for computer equipment for a three-year term. The Company recognized these arrangements as finance leases based on the determination that the leases exceeded 75% of the economic life of the underlying assets. The Company initially recorded the equipment and finance leases liability at the estimated present value of the minimum lease payments of $61,352, collectively. During the year ended December 31, 2018, the Company entered into five finance leases for computer equipment for a three-year term and initially recorded the equipment and the finance leases liability at the estimated present value of the minimum lease payments of $95,506.
The leases include base monthly payments in aggregate of $4,761, due on the contract monthly anniversary of each calendar month. At the expiration of the lease, the Company is required to return all leased equipment to the lessor with right of repurchase at fair value. The Company has made payments in the amount of $47,044 during the year ended December 31, 2019. The effective interest rate of the finance leases is estimated at 6.00% based on the implicit rate in the lease agreements.
The following summarizes the right to use assets under finance leases included in property and equipment as of December 31:
2019
2018
Classes of property
Computer equipment
$
156,858
$
95,506
Less: accumulated depreciation
(59,777)
(16,117)
$
97,081
$
79,389
The following summarizes total future minimum lease payments at December 31, 2019:
Period ending December 31,
2020
$
57,126
2021
43,375
2022
10,083
Total minimum lease payments
110,584
Amount representing interest
(6,571)
Present value of minimum lease payments
104,013
Current portion of finance lease obligations
52,449
Finance lease obligations, less current portion
$
51,564
Operating Leases
The Company’s principal offices are located at 5210 E. Williams Circle, Suite 750, Tucson, Arizona 85711, consisting of approximately 5,151 square feet as of December 31, 2019. The Company’s principal office originally consisted of approximately 2,362 square feet. On December 21, 2017, effective February 1, 2018, the Company amended its existing lease to expand its principal office to approximately 4,248 square feet and to extend the expiration date to September 30, 2021. Beginning February 1, 2018, the basic rent increased to $9,598 per month. On October 2, 2018, effective December 1, 2018, the Company further amended its existing lease to expand its principal office to approximately 5,151 square feet. In accordance with the amended lease, rent increased to $11,810 on January 1, 2019, escalating over time to $12,977 at the end of the lease, which was further extended to October 31, 2022.
The Company also had offices in Atlanta, Georgia located at 3901 Roswell Road, Suite 134, leased for an aggregate of $3,937 per month as of December 31, 2017 under a lease that expired on September 30, 2019 and was not renewed. On December 29, 2017, effective February 1, 2018, the Company amended its existing lease to expand its Atlanta office from approximately 2,739 square feet to approximately 3,831 square feet. Beginning February 1, 2018, the basic rent increased by $1,500 through the remainder of the lease term. In February 2019, the Company entered into a lease for new offices in Marietta, Georgia located at 450 Franklin Gateway, Marietta, Georgia consisting of approximately 9,662 square feet. The new lease commenced on June 1, 2019, with move-in on June 15, 2019.
Beginning in 2017, the Company leased office space in New York for $300 per month, which was increased to $850 per month in October 2018 through May 31, 2019. Beginning in June 2019, the Company moved to larger office space in New York, leased for $4,482 per month, for a term of 12 months ending May 31, 2020. Beginning November 1, 2015, we subleased an office in Scottsdale, Arizona from a company controlled by our Executive Chairman for $3,578 per month, which continues on a month to month basis as of December 31, 2019. These New York and Scottsdale properties were considered short-term leases and therefore were not measured under Topic 842.
The Company has made operating lease payments in the amount of $230,882 during the fiscal year ended December 31, 2019. Rent expense charged to operations, which differs from rent paid due to rent credits and to increasing amounts of base rent, is calculated by allocating total rental payments on a straight-line basis over the term of the lease. Operating lease liabilities at December 31, 2019 and January 1, 2019 consist of:
December 31,
January 1,
2019
2019
Tucson Arizona office lease
$
402,015
$
518,309
Marietta Georgia office lease
462,425
—
Atlanta Georgia office lease
—
49,959
Total operating lease liabilities
864,440
568,268
Less current portion
(209,009)
(166,252)
Long term portion
$
655,431
$
402,016
As of January 1, 2019, the Company adopted the provisions of ASC Topic 842 using the modified retrospective method. In adopting ASC Topic 842, Leases (Topic 842), the Company elected the ‘package of practical expedients’, which permitted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In addition, the Company elected not to apply ASC Topic 842 to arrangements with lease terms of 12 month or less. Effective January 1, 2019, the Company initially recognized operating lease liabilities of $568,268 based on the present value of the remaining minimum rental payments under current leasing standards for existing operating leases. The discount rate utilized in such present value calculation was 6% based on an estimate of the Company’s incremental borrowing rate. At such time, the Company also recognized corresponding right-of-use (ROU) assets of $557,212 and eliminated the prior period deferred rent of $11,056.
During the fiscal year ended December 31, 2019, the Company entered into an operating lease for new office space in Marietta, Georgia, for a five-year term. The Company measured and recorded a right of use asset and corresponding operating lease liability of $483,565 at the lease commencement date in June 2019.
The following summarizes total future minimum operating lease payments at December 31, 2019:
Period ending December 31,
2020
$
255,222
2021
261,773
2022
256,970
2023
118,166
2024
80,637
Total minimum lease payments
972,768
Less: present value discount
(108,328)
Present value of minimum lease payments
864,440
Current portion of operating lease obligations
209,009
Operating lease obligations, less current portion
$
655,431
As of December 31, 2019, the weighted average discount rate for these leases is 6% and the weighted average remaining term is 46 months.
The following summarizes lease expenses for the fiscal year ended December 31, 2019:
Finance lease expenses:
Depreciation/amortization expense
$
43,660
Interest on lease liabilities
6,571
Finance lease expense
50,231
Operating lease expense
257,635
Short-term lease expense
78,560
Total lease expenses
$
386,426</t>
  </si>
  <si>
    <t>CONVERTIBLE NOTES PAYABLE</t>
  </si>
  <si>
    <t>NOTE 8 — CONVERTIBLE NOTES PAYABLE
In connection with the October 9, 2015 Note and Warrant Purchase Agreement, in September 2018 and October 2018, the Company issued convertible promissory notes in aggregate principal amount of $224,975 (the “Notes”) and warrants (the “Warrants”) to purchase 89,990 shares of common stock of the Company. $50,000 of the principal was in connection with an entity that a member of the Company’s board of directors is deemed a beneficial owner (see Note 9). Subject to the agreement, any investor in the October 9, 2015 Purchase Agreement within the three-year period immediately following the initial closing date, may purchase an additional note in the principal amount equal to 50% of the principal amount of the initial note purchased by such investor at previous closings and an additional warrant equal to the principal amount of such additional note divided by the exercise price of the additional warrant.
The Notes bore interest at 10% and matured on the earlier of October 9, 2018 or after the occurrence of an event of default (as defined in the Note). In the event of any conversion, all interest was converted into equity and shall not be payable in cash.
Under the terms of the October 9, 2015 Note and Warrant Purchase Agreement, if the Company sells equity securities in a single transaction or series of related transactions for cash of at least $1,000,000 (excluding the conversion of the Notes and excluding the shares of common stock to be issued upon exercise of the warrants) on or before the maturity date, all of the unpaid principal on the Note plus accrued interest shall be automatically converted at the closing of the equity financing into a number of shares of the same class or series of equity securities as are issued and sold by the Company in such equity financing (or a class or series of equity securities identical in all respects to and ranking pari passu with the class or series of equity securities issued and sold in such equity financing) as is determined by dividing (i) the principal and accrued and unpaid interest amount of the Notes by (ii) 60% of the price per share at which such equity securities are issued and sold in such equity financing.
On October 2, 2018, the Company’s board of directors approved to convert the debt, upon maturity, at $3.75 per share, which is 60% of the price per share at which equity was sold in August 2018 and will be treated as debt extinguishment at conversion. On October 29, 2018, the Company issued an aggregate of 60,182 shares of its common stock in settlement of the outstanding notes and accrued interest of $225,687 (principal plus accrued interest). In connection with the settlement, the Company incurred a loss on settlement of debt of $267,812, calculated as the difference between the fair value of the shares of common stock issued less the value of convertible debt settled.
The Warrants are exercisable at $2.50 per share and expire 5 years following the date of issuance. The Warrants are subject to anti-dilution protection, subject to certain customary exceptions.
In accordance with Accounting Standards Codification subtopic 470-20, the Company estimated relative fair value of the issued warrants, determined to be $175,617 as a credit to additional paid in capital. The Company amortized $175,617 of the debt discount to current period operations as interest expense for the year ended December 31, 2018.</t>
  </si>
  <si>
    <t>RELATED PARTY TRANSACTIONS</t>
  </si>
  <si>
    <t>NOTE 9 — RELATED PARTY TRANSACTIONS
On August 14, 2019, the Company entered into a Loan Agreement (the "Loan Agreement") with Sero Capital LLC, a stockholder who owns more than 10% of the outstanding shares of common stock of the Company. The beneficial owner of Sero Capital LLC is David Moradi, who became a director of the Company on November 8, 2019. The Loan Agreement provides the Company with an unsecured credit facility under which the Company may borrow up to the aggregate principal amount of $2,000,000. Any advances under the Loan Agreement will bear interest at a per annum rate of 10% (subject to increase in the event of a default), which is payable monthly and may, at the Company's option, be paid either in cash or by the issuance of shares of the Company's common stock. The term of the Loan Agreement extends through August 14, 2020, subject to earlier termination as provided in the Loan Agreement. The Company's obligations under the Loan Agreement are subject to acceleration upon the occurrence of an event of default (as defined in the Loan Agreement). The Company may prepay its obligations under the Loan Agreement without penalty, but subject to certain limitations regarding the number, timing and dollar amounts of prepayments. The Loan Agreement provides for certain customary covenants, representations and events of default. No amounts have been drawn under the Loan Agreement as of December 31, 2019.
In consideration of the Loan Agreement, the Company issued to Sero Capital LLC a common stock warrant to acquire up to a total of 146,667 shares of the Company’s common stock at an exercise price of $6.00 per share, which exercise price may be paid in cash or, at the election of the holder, in a cashless, or “net,” exercise transaction. The warrant expires one year from the date of issuance.
Sero Capital LLC, beneficially owned by David Moradi who became a director of the Company on November 8, 2019, was paid $70,000 in consulting fees through December 31, 2019.
On September 26, 2018, the Company issued a $50,000 convertible note payable and warrants to acquire 20,000 shares of the Company’s common stock with a term of five years, an exercise price of $2.50 per share to an entity that Alexandre Zyngier, a member of the Company’s board of directors is deemed a beneficial owner. On October 29, 2018, the Company issued 13,384 shares of the Company’s common stock in settlement of this outstanding convertible note for $50,000 and accrued interest.
As of December 31, 2019 and 2018, the total balances of related party payable were $0 and $14,467, respectively.</t>
  </si>
  <si>
    <t>COMMITMENTS AND CONTINGENCIES</t>
  </si>
  <si>
    <t>NOTE 10 — COMMITMENTS AND CONTINGENCIES
Litigation
On January 23, 2017, the court granted preliminary approval of the settlement pursuant to the terms set forth in the Stipulation of Settlement, provisionally certified a settlement class of shareholders, and directed plaintiffs' counsel to provide notice to that class. The Court held a Settlement Hearing May 8, 2017 to consider any objections to the Settlement that might be raised by settlement class members, to consider plaintiffs’ counsel's application for an award of fees and costs, and to determine whether the Order and Final Judgment as provided under the Stipulation of Settlement should be entered, dismissing the case with prejudice. On May 8, 2017, this Court granted final approval to the settlement of the securities class action brought by Lead Plaintiffs, individually and on behalf of all others similarly situated. On February 9, 2018, the Court authorized distribution of the Net Settlement Fund and approved the proposed modified plan of allocation.
On May 16, 2016, a stockholder derivative complaint entitled LiPoChing, Derivatively and on Behalf of AudioEye, Inc., v. Bradley, et al., was filed in the United States District Court for the District of Arizona. As a derivative complaint, the plaintiff-stockholder purported to act on behalf of the Company against the Named Individuals. The Company was named as a nominal defendant. The complaint asserted causes of action including breach of fiduciary duty and others, arising from the Company’s restatement of its financial results for the first three quarters of 2014. The complaint sought, among other relief, compensatory damages, restitution and attorneys’ fees. In October 2016, the Company and Named Defendants filed a motion to dismiss. In response, the Plaintiff voluntarily dismissed the complaint without prejudice. Plaintiff’s counsel subsequently submitted a demand to the Company’s Board of Directors, to investigate the circumstances surrounding restatement of its financial results for the first three quarters of 2014. On June 22, 2018, the matter was resolved to the parties’ satisfaction. The resolution of the matter did not have a material adverse effect on our financial position or results of operations.
On July 26, 2016, a stockholder derivative complaint entitled Denese M. Hebert, derivatively on Behalf of Nominal Defendant AudioEye, Inc., v. Bradley, et al., was filed in the State of Arizona Superior Court for Pima County. The complaint generally asserted causes of action related to the Company’s restatement of its financial statements for the first three fiscal quarters of 2014. As a derivative complaint, the plaintiff-stockholder purported to act on behalf of the Company against the Named Individuals. The Company was named as a nominal defendant. The defendants filed a motion to dismiss, which the Court granted on May 8, 2017, while also denying Plaintiff’s request for leave to amend the complaint. As in the above matter, after this matter was dismissed Plaintiff’s counsel subsequently submitted a demand to the Company’s Board of Directors, to investigate the circumstances surrounding restatement of its financial results for the first three quarters of 2014. On June 22, 2018, the matter was resolved to the parties’ satisfaction. The resolution of the matter did not have a material adverse effect on our financial position or results of operations.
We may become involved in various other routine disputes and allegations incidental to our business operations. While it is not possible to determine the ultimate disposition of these matters, our management believes that the resolution of any such matters, should they arise, is not likely to have a material adverse effect on our financial position or results of operations.</t>
  </si>
  <si>
    <t>STOCKHOLDERS' EQUITY AND STOCK-BASED COMPENSATION</t>
  </si>
  <si>
    <t>NOTE 11 — STOCKHOLDERS’ EQUITY AND STOCK-BASED COMPENSATION
On August 1, 2018, the Company amended its Certificate of Incorporation to implement a reverse stock split in the ratio of 1 share for every 25 shares of common stock and to reduce the number of authorized common stock from 250,000,000 to 50,000,000. No fractional shares were issued from such aggregation of common stock, upon the reverse split; any fractional share was rounded up and converted to the nearest whole share of common stock. As a result, 186,994,384 shares of the Company’s common stock were exchanged for 7,479,775 shares of the Company's common stock resulting in the transfer of $1,795 from common stock to additional paid in capital. These amendments were approved and filed of record by the Delaware Secretary of State and effective on August 1, 2018. FINRA declared the Company’s 1-for-25 reverse stock split market effective as of August 8, 2018. These financial statements have been retroactively restated to reflect the reverse stock split.
Preferred Stock
As of December 31, 2019, and 2018, the Company had 105,000 shares of Series A Convertible Preferred Stock (the "Preferred Stock"), issued at $10 per share, paying a 5% cumulative annual dividend and convertible for common stock at a price of $4.385 per share. For the fiscal year ended December 31, 2019, preferred stockholders earned, but were not paid, $52,500 in annual dividends, or equivalent to 11,973 shares of common stock based on a conversion price of $4.385 per share. As of December 31, 2019, and December 31, 2018, cumulative and unpaid dividends were $245,240 and $192,740, respectively, or equivalent to 55,927 and 43,954 shares of common stock, respectively, based on a conversion price of $4.385 per share.
On any matter presented to the stockholders of the Company, holders of Preferred Stock are entitled to cast the number of votes equal to the number of shares of common stock into which the shares of Preferred Stock are convertible as of the record date to vote on such matter. As long as any shares of Preferred Stock are outstanding, the Company has certain restrictions on share repurchases or amendments to the Certificate of Incorporation in a manner that adversely affects any rights of the preferred stockholders.
In addition, the preferred stockholders have a liquidation preference for purposes of which the Preferred Stock would be valued at $10 per share plus accrued cumulative annual dividend. At December 31, 2019 and December 31, 2018, the total liquidation preference was valued at $1,295,240 and $1,242,740, respectively. In the event of any liquidity event, holders of each share of Preferred Stock shall be entitled to be paid the liquidation preference out of the assets of the Company legally available before any sums shall be paid to holders of common stock.
Common Stock
As of December 31, 2019, and December 31, 2018, the Company had 8,876,553 and 7,579,995 shares, respectively, of common stock issued and outstanding.
In the fiscal year ended December 31, 2019, the Company issued 21,932 shares of its common stock upon the exercise of options, for aggregate proceeds of $24,898. During the same period, the Company issued 1,252,319 shares of its common stock, upon the exercise of outstanding warrants to purchase an aggregate of 1,252,319 shares of common stock, for aggregate proceeds of $2,231,744. Additionally, the Company issued an aggregate of 11,083 shares of its common stock upon the net exercise of 15,596 outstanding options, and issued an aggregate of 11,224 shares of its common stock upon the net exercise of outstanding warrants.
Options
As of December 31, 2019 and 2018, the Company had outstanding options to purchase 965,043 and 997,989 shares of common stock, respectively.
Weighted
Intrinsic
Weighted
Average
Value
Number of
Average
Remaining
of
Options
Exercise Price
Term
Exercisable
Options
Outstanding at December 31, 2017
1,003,836
$
4.69
2.64
891,087
$
1,356,188
Granted
73,440
6.32
5.00
—
Exercised
(32,173)
2.15
Forfeited/Expired
(47,114)
9.31
—
Outstanding at December 31, 2018
997,989
$
4.67
2.14
925,545
$
4,705,220
Granted
189,599
6.54
9.25
—
Exercised
(37,528)
1.75
Forfeited/Expired
(185,017)
11.83
—
Outstanding at December 31, 2019
965,043
$
3.70
3.01
759,631
$
1,666,266
On February 7, 2019, the Company granted an aggregate of 28,700 incentive stock options to certain employees hired June 4, 2018. The options to purchase shares of common stock are exercisable at $10.55 per share, have a term of five years, and vest as to 50% of the options at the vesting commencement date, which is generally one year from the date of hire (vesting commencement dates range from June 4, 2019 through January 25, 2020), and vest as to the remaining 50% of the options in eight equal quarterly installments commencing on the first day of each calendar quarter following the vesting commencement date and installments continuing on the first day of each of the seven calendar quarters thereafter. All vesting is subject to the employee's continued service through the vesting date. The exercise price was determined using the closing price of the Company's common stock on February 7, 2019. The Black-Scholes value on the grant date of the options was $258,392.
On June 3, 2019, the Company granted an aggregate of 93,734 nonqualified stock options to certain employees hired after February 7, 2019, and longer-tenured employees for performance in 2018. The options to purchase shares of common stock are exercisable at $6.53 per share, have a term of ten years, and vest in approximately equal annual installments on the first three anniversaries of the grant date. All vesting is subject to the employee's continued service through the vesting date. The exercise price was determined using the closing price of the Company's common stock on June 3, 2019. The Black-Scholes value on the grant date of the options was $571,471.
On December 6, 2019, the Company granted an aggregate of 67,960 nonqualified stock options to certain employees hired after June 3, 2019, and longer-tenured employees for performance in 2019. The options to purchase shares of common stock are exercisable at $4.85 per share, have a term of ten years, and vest in approximately equal annual installments on the first three anniversaries of the grant date. All vesting is subject to the employee’s continued service through the vesting date. The exercise price was determined using the closing price of the Company’s common stock on December 6, 2019. The Black-Scholes value on the grant date of the options was $268,068.
Option grants during the fiscal year ended December 31, 2019 were valued using the Black-Scholes pricing model. Significant assumptions used in the valuation include expected term of 3.25 to 6.00 years, expected volatility of 139.40% to 156.23%, risk free interest rate of 1.67% to 2.48%, and expected dividend yield of 0%.
On March 9, 2018, the Company granted an aggregate of 60,390 options to employees as compensation for services rendered. The options are exercisable at $6.45 per share for five years with (i) 37,890 options vesting 50% over the first year on the first day of each month beginning January 1, 2018 through December 1, 2018, 25% vesting over the year on the first day of each month from January 1, 2019 through December 1, 2019 and 25% vesting over the year on the first day of each month beginning January 1, 2020 through December 1, 2020; (ii) 12,500 options vesting 50% on January 1, 2018, 50% vesting over the year on each month beginning on January 1, 2019 for 24 months; and (iii) 10,000 options fully vesting on January 1, 2018.
The exercise price was determined using the 10-day average closing price beginning with the closing price on January 9, 2018. The value on the grant date of the options was $298,914.
On April 12, 2018, the Company granted 6,000 options to purchase the Company’s common stock for services rendered at an exercise price of $6.20 per share for five years with 2,000 options vesting immediately and 1,000 options vesting every 90 days thereafter. The exercise price was determined using the 10-day average closing price beginning with the closing price on March 12, 2018. The value on the grant date of the options was $29,694.
On May 31, 2018, the Company granted an aggregate of 7,050 options to employees as compensation for services rendered. The options are exercisable at $5.30 per share for five years with 50% of options vesting upon one-year employee anniversary and 50% vesting at a rate of 1/24 per month thereafter. The exercise price was determined using the 10-day average closing price beginning with the closing price on May 16, 2018. The value on the grant date of the options was $33,130.
Option grants during the year ended December 31, 2018 were valued using the Black-Scholes pricing model. Significant assumptions used in the valuation include expected term of 2.50 to 3.50 years, expected volatility of 160.87% to 163.85%, risk free interest rate of 2.45% to 2.65%, and expected dividend yield of 0%.
For the fiscal years ended December 31, 2019 and December 31, 2018, total stock compensation expense related to options totaled $320,868 and $342,384, respectively. As of December 31, 2019, the outstanding unamortized stock compensation expense related to options was $741,909 (which will be recognized through December 2022).
Warrants
Below is a table summarizing the Company’s outstanding warrants activity for the two years ended December 31, 2019. The Company had outstanding warrants to purchase 424,708 and 1,781,715 shares of the Company’s common stock as of December 31, 2019 and 2018, respectively:
Weighted
Intrinsic
Weighted
Average
Value
Number of
Average
Remaining
of
Warrants
Exercise Price
Term
Warrants
Outstanding at December 31, 2017
1,919,906
$
4.84
2.61
$
1,656,083
Granted
303,234
5.14
2.64
—
Exercised
(137,525)
5.87
Forfeited
(303,900)
8.43
—
Outstanding at December 31, 2018
1,781,715
$
4.20
2.23
$
8,930,058
Granted
146,667
6.00
0.62
—
Exercised
(1,279,550)
1.85
Forfeited/Expired
(224,124)
5.33
—
Outstanding at December 31, 2019
424,708
$
5.31
0.82
$
189,450
In August 2019, the Company negotiated with holders of certain warrants to purchase the Company’s common stock with respect to a transaction in which the Company and the holders agreed to amend certain warrant agreements to provide that from the date of amendment through August 16, 2019, the exercise price was reduced from $2.50 to $1.63 per share for warrants to purchase an aggregate of 1,194,990 shares and from $6.25 to $4.07 per share for warrants to purchase an aggregate of 85,719 shares, provided that any exercise during such period was in full and the exercise price was paid in cash. During the August period, an aggregate of 1,212,136 warrants to purchase the Company’s common stock were exercised for net proceeds of $2,114,918.
On August 14, 2019, the Company issued to Sero Capital LLC 146,667 warrants to acquire the Company’s common stock at an exercise price of $6.00 per share for a term of one year (see Note 9). The estimated fair value of the Sero Capital LLC warrant was $219,335 at date of issuance. The Company valued the warrants using the Black-Scholes pricing model and the following assumptions: contractual term of 1 year, a risk-free interest rate of 1.86%, a dividend yield of 0%, and volatility of 75.9%. As of December 31, 2019, the warrants are classified as a deferred financing costs asset and amortized over a twelve-month term. For the year ended December 31, 2019, the Company recorded $82,251 of amortization expense. As of December 31, 2019, the Company has $137,084 of debt issuance costs remaining to be amortized during 2020. A related liability is also on the balance sheet at a fair value of $120,416 using the Black-Scholes pricing model. Changes in value of the warrant liability flow through our income statement accordingly.
On April 17, 2018, the Company granted 127,525 warrants to a consultant for services rendered. The warrants were exercisable at $6.25 per share through May 16, 2018. The fair value of the warrants of $109,207 was charged to current operations.
On August 23, 2018, the Company granted 85,719 warrants in connection with the 2017 sale of the Company’s common stock. The warrants are exercisable at $6.25 through September 29, 2022.
In September 2018 and October 2018, the Company issued an aggregate of 89,990 warrants in connection with the issuance of convertible notes payable. The warrants are exercisable at $2.50 through five years from the date of issuance. The aggregate fair value of the warrants (up to the net note proceeds) was charged as a debt discount against the convertible notes.
Warrants issued during the year ended December 31, 2018 were valued using the Black-Scholes pricing model. Significant assumptions used in the valuation include expected term of 0.08 to 5.0 years, expected volatility of 159.77% to 162.35%, risk free interest rate of 1.68% to 2.96%, and expected dividend yield of 0%.
For the year ended December 31, 2019 and 2018, the Company has incurred warrant-based expense of $0 and $110,600, respectively. There was no outstanding unamortized stock compensation expense related to warrants as of December 31, 2019.
Restricted Stock Units (“RSU”)
The following table summarizes the restricted stock activity for the two years ended December 31, 2019:
Total Restricted Shares Issued at December 31, 2017
156,340
Granted
92,174
Forfeited/Canceled
(26,000)
Total Restricted Shares Issued at December 31, 2018
222,514
Granted
206,405
Forfeited/Canceled
—
Total Restricted Shares Issued at December 31, 2019
428,919
Vested at December 31, 2019
269,114
Unvested restricted shares as of December 31, 2019
186,405
On June 3, 2019, the Company granted 11,280 RSUs to each of Alexandre Zyngier, Ernest Purcell and Anthony Coelho for their continued service on the Board of Directors. Such RSUs will vest on June 3, 2020, subject to the director’s continuous service through the vesting date. The settlement date for such RSUs is the earlier of (i) June 3, 2026 or (ii) the date on which the Company undergoes a change of control. The fair value of the RSUs at grant date was $220,975.
On June 3, 2019, the Company granted 20,000 RSUs for services provided. Such RSUs vest each calendar month at a rate of one-third of 20,000 per month, whereby the RSUs would vest by September 3, 2019 provided that services are not terminated by the Company or the grantee. The settlement date for such RSUs is (i) March 15, 2020 or (ii) the date on which the Company undergoes a change of control during the seven-year term of the award. The fair value of the RSU’s at grant date was $130,600.
On June 3, 2019, the Company granted 80,900 RSUs to Sachin Barot, its Chief Financial Officer, in accordance with his employment agreement. Such RSUs will vest annually over a three-year period, in installments of (i) 26,967 RSUs on June 3, 2020, (ii) 26,967 RSUs on June 3, 2021 and (iii) 26,966 RSUs on June 3, 2022, subject to Mr. Barot's continuous service through the vesting date. The settlement date for such RSUs is the earlier of (a) promptly after each vesting date or (b) in any event no later than March 15 of the calendar year following the calendar year in which such vesting occurs. The fair value of the RSUs at grant date was $528,277.
On August 19, 2019, the Company granted 24,105 RSUs to a consultant to the Company in accordance with a consulting agreement. Such RSUs will vest in installments according to performance conditions establishing certain milestones to be achieved within a timeframe stipulated by the consulting agreement, and as determined quarterly and certified by the Compensation Committee of the Board of Directors. The settlement date for such RSUs is the earlier of (a) promptly after each vesting date or (b) in any event no later than March 15 of the calendar year following the calendar year in which such vesting occurs. The fair value of the RSUs at grant date was $95,697.
On December 6, 2019, the Company granted 11,280 RSUs to each of David Moradi and Jamil Tahir for their service on the Board of Directors. Such RSUs will vest on December 6, 2020, subject to the director's continuous service through the vesting date. The settlement date for such RSUs is the earlier of (i) December 6, 2026 or (ii) the date on which the Company undergoes a change of control. The fair value of the RSUs at grant date was $109,416.
On December 6, 2019, the Company granted 25,000 RSUs to Christopher Meinerz, its Corporate Controller, in accordance with his employment agreement. Such RSUs will vest annually over a three-year period , in installments of (i) 8,333 RSUs on December 6, 2020, (ii) 8,334 RSUs on December 6, 2021 and (iii) 8,333 RSUs on December 6, 2022, subject to Mr. Meinerz's continuous service through the vesting date. The settlement date for such RSUs is the earlier of (a) promptly after each vesting date or (b) in any event no later than March 15 of the calendar year following the calendar year in which such vesting occurs. The fair value of the RSUs at grant date was $121,250.
On March 27, 2018, the Company granted 38,334 RSUs for services provided. 20,000 of such RSUs began vesting May 1, 2018 and will vest each calendar month at a rate of 1,667 RSUs per month, whereby the RSUs would vest provided that services are not terminated by the Company or the grantee. 18,333 RSU’s vested immediately. The settlement date for such RSUs is (i) April 1, 2025 or (ii) the date on which the Company undergoes a change of control during the seven-year term of the award. As of December 31, 2018, no RSUs have been settled. The fair value of the RSU’s at grant date was $247,250.
On December 31, 2018, the Company following consideration of the report prepared by Farient Advisors LLC granted 11,280 RSUs to each of Alexandre Zyngier, Ernest Purcell and Anthony Coelho for their continued service on the Board of Directors and 20,000 RSUs to Dr. Carr Bettis for his continued service as the chair of the Board of Directors (for an aggregate grant of 53,840 RSUs). Such RSUs vest upon the first to occur of the following: (i) April 30, 2019 provided that the director’s service with the Company has not terminated prior to such date and (ii) the date of a meeting of the stockholders of the Company at which the director, being willing and available to serve as a director, is nominated for election but is not reelected by the stockholders. The settlement date for such RSUs is the earlier of (i) April 30, 2025 or (ii) the date on which the Company undergoes a change of control. The fair value of the RSU’s at grant date was $460,332.
For the year ended December 31, 2019 and 2018, the Company has incurred RSU-based expense of $895,540 and $372,537, respectively. The outstanding unamortized stock compensation expense related to RSUs was $798,898 (which will be recognized through December 2022) as of December 31, 2019.</t>
  </si>
  <si>
    <t>INCOME TAXES</t>
  </si>
  <si>
    <t>NOTE 12 — INCOME TAXES
The Company accounts for income taxes under ASC 740, “Income Taxes”. Temporary differences are differences between the tax basis of assets and liabilities and their reported amounts in the financial statements that will result in taxable or deductible amounts in future year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A valuation allowance is recorded when the ultimate realization of a deferred tax is uncertain. The tax effects of temporary differences that give rise to significant portions of the deferred tax assets and deferred tax liabilities are presented below:
Deferred tax assets:
2019
2018
Net operating loss carry forwards
$
7,757,797
$
5,329,518
Less valuation allowance
(7,757,797)
(5,329,518)
Net deferred tax asset
$
—
$
—
At this time, the Company is unable to determine if it will be able to benefit from its deferred tax asset. There are limitations on the utilization of net operating loss carry forwards, including a requirement that losses be offset against future taxable income, if any. In addition, there are limitations imposed by certain transactions, which are deemed to be ownership changes. Accordingly, a valuation allowance has been established for the entire deferred tax asset. The approximate net operating loss carry forward was $36,941,892 and $25,378,656 as of December 31, 2019 and 2018, respectively and will start to expire in 2031. The Company’s tax return for the years 2016, 2017 and 2018 are open to IRS inspection.
On December 22, 2017, the Tax Act was signed into law making significant changes to the Internal Revenue Code. Changes include, but are not limited to, a corporate tax rate decrease from 35% to 21%, effective for tax years beginning after December 31, 2017, and the transition of U.S international taxation from a worldwide tax system to a territorial system. We us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t>
  </si>
  <si>
    <t>SUBSEQUENT EVENTS</t>
  </si>
  <si>
    <t>NOTE 13 — SUBSEQUENT EVENTS
On January 13, 2020, the Company granted 15,000 performance based RSUs to a consultant to the Company. Such RSUs will vest in installments according to performance conditions establishing certain milestones to be achieved within a specified timeframe.</t>
  </si>
  <si>
    <t>SIGNIFICANT ACCOUNTING POLICIES (Policies)</t>
  </si>
  <si>
    <t>Basis of Presentation</t>
  </si>
  <si>
    <t>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 Company has a fiscal year ending on December 31. Certain prior period amounts have been reclassified to conform to current period classification.</t>
  </si>
  <si>
    <t>Principles of Consolidation</t>
  </si>
  <si>
    <t>Principles of Consolidation
The consolidated financial statements include the accounts of the Company and its wholly owned subsidiary, Empire Technologies, LLC (“Empire”). All significant inter-company accounts and transactions have been eliminated. During the years ended December 31, 2019 and 2018, Empire had no activity. Empire had no assets or liabilities as of December 31, 2019 and 2018.</t>
  </si>
  <si>
    <t>Revenue Recognition</t>
  </si>
  <si>
    <t>Revenue Recognition
Revenue is recognized when delivery of the promised goods or services is transferred to its customers, in an amount that reflects the consideration that the Company expects to be entitled to in exchange for those goods or services.
We determine revenue recognition through the following five steps:
·
Identify the contract with the customer;
·
Identify the performance obligations in the contract;
·
Determine the transaction price;
·
Allocate the transaction price to the performance obligations in the contract; and
·
Recognize revenue when, or as, the performance obligations are satisfied.
Certain Software as a Service (“SaaS”) invoices are prepared on an annual basis. Any funds received for services not provided yet are held in deferred revenue and are recorded as revenue when earned. Subscription revenue is recognized on a ratable basis over the contractual subscription term of the arrangement beginning on the date that our service is made available to the customer. Payments received in advance of services being rendered are recorded as deferred revenue. Any funds received for services not provided yet are held in deferred revenue and are recorded as revenue when earned. We generate substantially all our revenue from subscription services, which are comprised of subscription fees from customer accounts on the Managed Platform.
The following table presents our revenues disaggregated by type of good or service and sales channel:
Year ended December 31,
2019
2018
Subscription revenue and support –Enterprise
$
7,251,819
$
4,315,168
Subscription revenue and support – Vertical Partners
3,513,334
1,345,259
Total revenues
$
10,765,153
$
5,660,427
In accordance with Accounting Standard ASU 2014-09 Revenue from Contracts with Customers and all subsequent amendments to the ASU (collectively, “ASC 606”), the Company records accounts receivable for amounts invoiced to customers for which service has been rendered and for amounts invoiced and are in deferred revenue but for which the Company has an unconditional right to consideration as provided under the contractual arrangement.
The table below compares the deferred revenue balance as of December 31, 2019 versus December 31, 2018:
December 31,
December 31,
2019
2018
Deferred revenue
$
5,526,002
$
3,028,787
As of December 31, 2019, $5,372,767 was classified as short term and is expected to be recognized over the next twelve months. The remaining $153,235 is long-term deferred revenue to be recognized thereafter.
At December 31, 2019, the Company had one customer representing approximately 40% of the outstanding accounts receivable. At December 31, 2018, the Company had one customer representing 22% of the outstanding accounts receivable.
The Company had one major customer (including such customer’s affiliates) which accounted for approximately 10% of its revenues in the year ended December 31, 2019.
The Company had one major customer including their affiliates which generated approximately 11.8% of its revenue in the year ended December 31, 2018.
Effective January 1, 2018, the Company adopted ASU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Company adopted the standard using the modified retrospective approach effective January 1, 2018.
The Company applied Topic 606 using the following practical expedients:
·
The measurement of the transaction price excludes all taxes assessed by a governmental authority that are both imposed on and concurrent with a specific revenue-producing transaction and collected by the Company from a customer;
·
The new revenue guidance has been applied to portfolios of contracts with similar characteristics;
·
The modified retrospective approach has been applied only to contracts that are not completed contracts at the date of initial adoption;
·
The value of unsatisfied performance obligations for contracts with an original expected length of one year or less has not been disclosed; and
·
the costs of obtaining contracts with customers are expensed when the amortization period would have been one year or less.
The most significant impact of the standard relates to capitalizing costs to acquire contracts, which have historically been expensed as incurred. As of December 31, 2017, the Company’s sales commission plans have included multiple payments, including initial payments in the period a customer contract is obtained and deferred payments over the life of the contract as future payments are collected from the customers. Under the standard, only the initial payment is subject to capitalization as the deferred payments require a substantive performance condition of the employee. These initial commission payments are now capitalized in the period a customer contract is obtained and payment is received; and will be amortized consistent with the transfer of the goods or services to the customer over the expected period of benefit. The expected period of benefit is the contract term, except when the commission payment is expected to provide economic benefit to the Company for a period longer than the contract term, such as for new customer or incremental sales where renewals are expected, and renewal commissions are not commensurate with initial commissions. Such commissions are amortized over the greater of contract term or technological obsolescence period when the underlying contracted products are technology-based, such as for the SaaS-based platforms, or the expected customer relationship period when the underlying contracted products are not technology-based, such as for patient experience survey products. Upon adoption of Topic 606, the Company reclassified $80,153 from equity previously expensed commissions to deferred costs effective January 1, 2018. See Note 6 below for a summary of activity in the deferred costs account during the year ended December 31, 2019.
Effects of adoption of ASU 2014-09 are as follows:
At January 1, 2018:
Subsequent to
Prior to adoption of
adoption of ASU
ASU 2014-09
2014-09
Change
Accumulated deficit
$
(39,425,900)
$
(39,345,747)
$
(80,153)
Deferred commission costs
$
—
$
80,153
$
80,153</t>
  </si>
  <si>
    <t>Cost Of Revenue</t>
  </si>
  <si>
    <t>Cost of Revenue
Cost of revenue consists primarily of employee-related costs, including payroll, benefits and stock-based compensation expense for our technology operations and customer experience teams, fees paid to our managed hosting providers and other third-party service providers, amortization of capitalized software development costs and acquired technology, and allocated overhead costs.</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llowance for doubtful accounts, impairment of long-lived assets and goodwill and the valuation allowance related to deferred tax assets. Actual results may differ from these estimates.</t>
  </si>
  <si>
    <t>Capitalization of Software Development Costs</t>
  </si>
  <si>
    <t>Capitalization of Software Development Costs
In accordance with ASC 350-40,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ii) compensation and related benefits for employees who are directly associated with the software project and (iii) any interest costs incurred while developing internal-use computer software. Capitalized software costs are included in intangible assets on our balance sheet and amortized on a straight-line basis when placed into service over the estimated useful lives of the software (see Note 5).</t>
  </si>
  <si>
    <t>Research and Technology Expenses</t>
  </si>
  <si>
    <t>Research and Technology Expenses
Research and technology expenses are expensed in the period costs are incurred. For the years ended December 31, 2019 and 2018, research and technology expenses totaled $701,054 and $194,429 respectively.</t>
  </si>
  <si>
    <t>Cash and Cash Equivalents</t>
  </si>
  <si>
    <t>Cash and Cash Equivalents
The Company considers cash in savings accounts to be cash equivalents. The Company considers any short-term, highly liquid investments with maturities of three months or less as cash and cash equivalents.</t>
  </si>
  <si>
    <t>Investments in Equity Securities</t>
  </si>
  <si>
    <t>Investments in Equity Securities
The Company has elected the fair value option under ASC 825 for its investments in marketable equity securities. Investments in marketable securities are measured at fair value through earnings and consist of common stock holdings of publicly traded companies. These equity securities are marked to market at the end of each reporting period based on the closing price of the security at each balance sheet date. Changes in fair value are recorded as unrealized gains or losses in the consolidated statements of operations in accordance with ASC 321.
From time to time, the Company invests in the securities of other entities where there exists no active market for the securities held. These strategic investments may consist of non-controlling equity investments in privately held companies. These investments without readily determinable fair values for which the Company does not have the ability to exercise significant influence are accounted for using the measurement alternative. Under the measurement alternative, the non-marketable securities are carried at cost less any impairments, plus or minus adjustments resulting from observable price changes in orderly transactions for identical or similar investments of the same issuer. Fair value is not estimated for non-marketable equity securities if there are no identified events or changes in circumstances that may have an effect on the fair value of the investment.</t>
  </si>
  <si>
    <t>Allowance for Doubtful Accounts</t>
  </si>
  <si>
    <t>Allowance for Doubtful Accounts
The Company establishes an allowance for bad debts through a review of several factors including historical collection experience, current aging status of the customer accounts, and financial condition of the Company’s customers. The Company does not generally require collateral for its accounts receivable. During the years ended December 31, 2019 and 2018, the Company incurred $-0- as bad debt expense. There was an allowance for doubtful accounts of $63,210 and $-0- as of December 31, 2019 and 2018, respectively.</t>
  </si>
  <si>
    <t>Property and Equipment</t>
  </si>
  <si>
    <t>Property and Equipment
Property and equipment are carried at the cost of acquisition or construction and depreciated over the estimated useful lives of the assets. Costs associated with repairs and maintenance are expensed as incurred. Costs associated with improvements which extend the life, increase the capacity or improve the efficiency of the Company’s property and equipment are capitalized and depreciated over the remaining life of the related asset. Gains and losses on dispositions of equipment are reflected in operations. Depreciation is provided using the straight-line method over the estimated useful lives of the assets, which are 5 to 7 years.</t>
  </si>
  <si>
    <t>Goodwill, Intangible Assets, and Long-Lived Assets</t>
  </si>
  <si>
    <t>Goodwill, Intangible Assets, and Long-Lived Assets
Goodwill is carried at cost and is not amortized. The Company tests goodwill for impairment on an annual basis at the end of each fiscal year, relying on a number of factors including operating results, business plans, economic projections, anticipated future cash flows and marketplace data. Company management uses its judgment in assessing whether goodwill has become impaired between annual impairment tests according to specifications set forth in ASC 350. The Company completed an evaluation of goodwill at December 31, 2019 and 2018 and determined that there was no impairment.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The Company reviews its long-lived assets, including property and equipment, identifiable intangibles, and goodwill annually or whenever events or changes in circumstances indicate that the carrying amount of the assets may not be fully recoverable. To determine recoverability of its long-lived assets, the Company evaluates the probability that future undiscounted net cash flows will be less than the carrying amount of the assets.</t>
  </si>
  <si>
    <t>Impairment of Long-Lived Assets</t>
  </si>
  <si>
    <t>Impairment of Long-Lived Assets
The Company’s long-lived assets, including intangibles, are reviewed for impairment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Long-lived assets were evaluated for impairment and no impairment losses were incurred during the years ended December 31, 2019 and 2018, respectively.</t>
  </si>
  <si>
    <t>Stock Based Compensation</t>
  </si>
  <si>
    <t>Stock Based Compensation
The Company measures the cost of services received in exchange for an award of equity instruments based on the fair value of the award. For employees and directors and non-employees (effective January 1, 2019), the fair value of the award is measured on the grant da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t>
  </si>
  <si>
    <t>Income Taxes</t>
  </si>
  <si>
    <t>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t>
  </si>
  <si>
    <t>Earnings (Loss) Per Share</t>
  </si>
  <si>
    <t>Earnings (loss) per Share
Basic earnings (loss) per share is calculated by dividing net income (loss) available to common stockholders by the weighted average number of shares of the Company’s common stock outstanding during the period. “Diluted earnings per share” reflects the potential dilution that could occur if our share-based award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PS calculation. The dilutive effect of our convertible preferred stock is computed using the if-converted method, which assumes conversion at the beginning of the year.
Potentially dilutive securities excluded from the computation of basic and diluted net earnings (loss) per share for the years ended December 31, 2019 and 2018 are as follows:
2019
2018
Preferred stock on a converted basis
295,380
283,407
Options to purchase common stock
965,043
997,989
Warrants to purchase common stock
424,708
1,781,715
Restricted stock units
428,919
222,514
Totals
2,114,050
3,285,625</t>
  </si>
  <si>
    <t>Derivative Instrument Liability</t>
  </si>
  <si>
    <t>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ing relationships and the types of relationships designated are based on the exposures hedged. At December 31, 2019 and 2018, the Company did not have any derivative instruments that were designated as hedges.
In 2017 and prior and in accordance with ASC 815, certain warrants with anti-dilutive provisions were deemed to be derivatives. The value of the derivative instrument will fluctuate with the price of the Company’s common stock and is recorded as a current liability on the Company’s Consolidated Balance Sheet. The change in the value of the liability is recorded as “unrealized gain (loss) on derivative liability” on the Consolidated Statements of Operations.
Effective January 1, 2018, the Company adopted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tock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On January 1, 2018, the Company adopted ASU 2017-11 by electing the modified retrospective method to the outstanding financial instruments with a down round feature by means of a cumulative-effect adjustment to the statement of financial position as of the beginning of the fiscal year. Accordingly, the Company reclassified the fair value of the reset provisions embedded in previously issued warrants from liability to equity (accumulated deficit) in aggregate of $2,984,010.
Effects of adoption of ASU 2017-11 modified retrospective are as follows:
At January 1, 2018:
Subsequent to
Prior to adoption
adoption
Change
Derivative liabilities
$
2,984,010
$
—
$
(2,984,010)
Additional paid in capital
40,120,293
40,881,783
761,490
Accumulated deficit
$
(39,425,900)
$
(37,203,380)
$
2,222,520</t>
  </si>
  <si>
    <t>Financial Instruments</t>
  </si>
  <si>
    <t>Financial Instruments
The carrying amount of the Company’s financial instruments, consisting of cash equivalents, short-term investments, accounts receivable and notes payable, short-term borrowings and certain other liabilities, approximate their fair value due to their relatively short maturities.</t>
  </si>
  <si>
    <t>Fair Value Measurements</t>
  </si>
  <si>
    <t>Fair Value Measurements
Fair value is an estimate of the exit price, representing the amount that would be received upon the sale of an asset or paid to transfer a liability in an orderly transaction between market participants (i.e., the exit price at the measurement date). Fair value measurements are not adjusted for transaction cost. Fair value measurement under generally accepted accounting principles provides for use of a fair value hierarchy that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On August 14, 2019, the Company entered into a Loan Agreement (the “Loan Agreement”) with Sero Capital LLC, a shareholder who owns more than 10% of the outstanding shares of common stock of the Company. The Loan Agreement provides the Company with an unsecured credit facility under which the Company may borrow up to the aggregate principal amount of $2,000,000.
In consideration of the Loan Agreement, the Company issued to Sero Capital LLC a common stock warrant to acquire up to a total of 146,667 shares of the Company’s common stock at an exercise price of $6.00 per share, which exercise price may be paid in cash or, at the election of the holder, in a cashless, or “net,” exercise transaction. The warrant expires one year from the date of issuance.
The estimated fair value of the Sero Capital LLC warrant was $219,335 at date of issuance and $150,562 at December 31, 2019. The Company valued the warrants using the Black-Scholes pricing model and the following assumptions: contractual term of 1 year, a risk-free interest rate of 1.86%, a dividend yield of 0%, and volatility of 75.9%. The deferred costs attributed to the value of the warrants of $219,335 are amortized ratably over the term of the credit facility as interest expense. The warrants are classified as a liability instrument since the holder has the option to require the Company to repurchase the warrants when certain events occur that are considered outside of the control of the Company.
The following are the Company’s assets and liabilities, measured at fair value on a recurring basis, as of December 31, 2019 and 2018:
Fair Value
Fair Value
Hierarchy
Assets
Marketable securities, December 31, 2019
$
—
Level 1
Marketable securities, December 31, 2018
$
510
Level 1
Liabilities
Warrant liability, December 31, 2019
$
120,416
Level 3
Warrant liability, December 31, 2018
$
—
Level 3</t>
  </si>
  <si>
    <t>Recent Accounting Pronouncements</t>
  </si>
  <si>
    <t>Recent Accounting Pronouncements
In February 2016, the Financial Accounting Standards Board (“FASB”) established ASC Topic 842, Leases (Topic 842), by issuing ASU No. 2016-02, which requires lessees to recognize leases on the 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Leases will be classified as finance or operating, with classification affecting the pattern and classification of expense recognition in the statement of operations. The Company adopted the new standard using the modified-retrospective method on January 1, 2019 and thus did not adjust comparative periods.
The new standard provides a number of optional practical expedients in transition. The Company has elected the ‘package of practical expedients’, which permits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The new standard had a material effect on the Company’s financial statements. The most significant effects of adoption relate to (1) the recognition of new ROU assets and lease liabilities on its balance sheet for real estate operating leases; and (2) providing significant new disclosures about its leasing activities.
As of January 1, 2019, the Company recognized additional operating lease liabilities of $568,268 based on the present value of the remaining minimum rental payments under current leasing standards for existing operating leases. The Company recognized corresponding ROU assets of $557,212. In February 2019, the Company entered into a new lease in Marietta, Georgia, which resulted in ROU assets of an incremental $483,565 being recognized on the balance sheet upon lease commencement in June 2019.
The new standard also provides practical expedients for an entity’s ongoing accounting. The Company elected the short-term lease recognition exemption for all leases that qualify. This means, for those leases that qualify, that the Company does not recognize ROU assets or lease liabilities, and this includes not recognizing ROU assets or lease liabilities for existing short-term leases of those assets in transition. The Company changed its disclosed lease recognition policies and practices, as well as to other related financial statement disclosures due to the adoption of this standard. See Note 7.
In June 2018, the FASB issued ASU 2018-07, regarding ASC Topic 718 Compensation - Stock Compensation , which largely aligns the accounting for share-based compensation for non-employees with employees. The Company implemented this effective January 1, 2019 and no material impact was recognized.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SIGNIFICANT ACCOUNTING POLICIES (Tables)</t>
  </si>
  <si>
    <t>Schedule of disaggregation of revenue</t>
  </si>
  <si>
    <t>The following table presents our revenues disaggregated by type of good or service and sales channel:
Year ended December 31,
2019
2018
Subscription revenue and support –Enterprise
$
7,251,819
$
4,315,168
Subscription revenue and support – Vertical Partners
3,513,334
1,345,259
Total revenues
$
10,765,153
$
5,660,427
In accordance with Accounting Standard ASU 2014-09 Revenue from Contracts with Customers and all subsequent amendments to the ASU (collectively, “ASC 606”), the Company records accounts receivable for amounts invoiced to customers for which service has been rendered and for amounts invoiced and are in deferred revenue but for which the Company has an unconditional right to consideration as provided under the contractual arrangement.</t>
  </si>
  <si>
    <t>Schedule of deferred revenue</t>
  </si>
  <si>
    <t>The table below compares the deferred revenue balance as of December 31, 2019 versus December 31, 2018:
December 31,
December 31,
2019
2018
Deferred revenue
$
5,526,002
$
3,028,787</t>
  </si>
  <si>
    <t>Schedule of Effects of adoption of ASU 2014-09</t>
  </si>
  <si>
    <t>Effects of adoption of ASU 2014-09 are as follows:
At January 1, 2018:
Subsequent to
Prior to adoption of
adoption of ASU
ASU 2014-09
2014-09
Change
Accumulated deficit
$
(39,425,900)
$
(39,345,747)
$
(80,153)
Deferred commission costs
$
—
$
80,153
$
80,153</t>
  </si>
  <si>
    <t>Schedule of antidilutive securities excluded from computation of earnings Per share</t>
  </si>
  <si>
    <t>Potentially dilutive securities excluded from the computation of basic and diluted net earnings (loss) per share for the years ended December 31, 2019 and 2018 are as follows:
2019
2018
Preferred stock on a converted basis
295,380
283,407
Options to purchase common stock
965,043
997,989
Warrants to purchase common stock
424,708
1,781,715
Restricted stock units
428,919
222,514
Totals
2,114,050
3,285,625</t>
  </si>
  <si>
    <t>Schedule of Effects of adoption of ASU 2017-11 modified retrospective</t>
  </si>
  <si>
    <t>Effects of adoption of ASU 2017-11 modified retrospective are as follows:
At January 1, 2018:
Subsequent to
Prior to adoption
adoption
Change
Derivative liabilities
$
2,984,010
$
—
$
(2,984,010)
Additional paid in capital
40,120,293
40,881,783
761,490
Accumulated deficit
$
(39,425,900)
$
(37,203,380)
$
2,222,520</t>
  </si>
  <si>
    <t>Schedule of fair value, assets and liabilities measured on recurring basis</t>
  </si>
  <si>
    <t>The following are the Company’s assets and liabilities, measured at fair value on a recurring basis, as of December 31, 2019 and 2018:
Fair Value
Fair Value
Hierarchy
Assets
Marketable securities, December 31, 2019
$
—
Level 1
Marketable securities, December 31, 2018
$
510
Level 1
Liabilities
Warrant liability, December 31, 2019
$
120,416
Level 3
Warrant liability, December 31, 2018
$
—
Level 3</t>
  </si>
  <si>
    <t>PROPERTY AND EQUIPMENT (Tables)</t>
  </si>
  <si>
    <t>Schedule of property, plant and equipment</t>
  </si>
  <si>
    <t>Property and equipment as of December 31, 2019 and 2018 is summarized as follows:
2019
2018
Computer equipment
$
64,194
$
62,170
Equipment under capital lease
156,858
95,506
Furniture and fixtures
58,883
4,968
Total
279,935
162,644
Less accumulated depreciation
(123,764)
(54,637)
Property and equipment, net
$
156,171
$
108,007</t>
  </si>
  <si>
    <t>INTANGIBLE ASSETS (Tables)</t>
  </si>
  <si>
    <t>Schedule of finite-Lived intangible assets</t>
  </si>
  <si>
    <t>Intangible assets as of December 31 consisted of the following:
2019
2018
Patents
$
3,697,709
$
3,697,709
Capitalized software development
1,717,466
1,410,259
Domain name
10,000
10,000
Accumulated amortization
(3,709,958)
(3,056,564)
Intangible assets, net
$
1,715,217
$
2,061,404</t>
  </si>
  <si>
    <t>DEFERRED COSTS (Tables)</t>
  </si>
  <si>
    <t>Schedule of deferred policy acquisition costs</t>
  </si>
  <si>
    <t>The table below summarizes the activity within the deferred commission costs account, during the year ended December 31, 2019:
January 1,
Commission
Commission
December 31,
2019
Costs Deferred
Amortized
2019
Deferred costs, short term
$
176,006
$
247,144
$
(240,486)
$
182,664
Deferred costs, long term
93,790
51,142
—
144,932
Deferred commission costs
$
269,796
$
298,286
$
(240,486)
$
327,596</t>
  </si>
  <si>
    <t>LEASE LIABILITIES AND RIGHT OF USE ASSETS (Tables)</t>
  </si>
  <si>
    <t>Schedule of finance leased assets</t>
  </si>
  <si>
    <t>Finance leases as of December 31 consist of:
2019
2018
Finance equipment lease dated April 5, 2018
$
7,683
$
13,056
Finance equipment lease dated May 8, 2018
9,060
14,525
Finance equipment lease dated June 27, 2018
13,408
21,701
Finance equipment lease dated September 18, 2018
9,890
15,368
Finance equipment lease dated September 28, 2018
11,108
16,672
Finance equipment lease dated February 20, 2019
14,090
—
Finance equipment lease dated June 4, 2019
17,674
—
Finance equipment lease dated September 30, 2019
21,100
—
Total finance lease liabilities
104,013
81,322
Less current portion
(52,449)
(30,172)
Long term portion
$
51,564
$
51,150</t>
  </si>
  <si>
    <t>Schedule of finance leased assets included in property plant and equipment</t>
  </si>
  <si>
    <t>The following summarizes the right to use assets under finance leases included in property and equipment as of December 31:
2019
2018
Classes of property
Computer equipment
$
156,858
$
95,506
Less: accumulated depreciation
(59,777)
(16,117)
$
97,081
$
79,389</t>
  </si>
  <si>
    <t>Schedule of future minimum lease payments for finance leases</t>
  </si>
  <si>
    <t>The following summarizes total future minimum lease payments at December 31, 2019:
Period ending December 31,
2020
$
57,126
2021
43,375
2022
10,083
Total minimum lease payments
110,584
Amount representing interest
(6,571)
Present value of minimum lease payments
104,013
Current portion of finance lease obligations
52,449
Finance lease obligations, less current portion
$
51,564</t>
  </si>
  <si>
    <t>Schedule of operating lease liabilities</t>
  </si>
  <si>
    <t>December 31,
January 1,
2019
2019
Tucson Arizona office lease
$
402,015
$
518,309
Marietta Georgia office lease
462,425
—
Atlanta Georgia office lease
—
49,959
Total operating lease liabilities
864,440
568,268
Less current portion
(209,009)
(166,252)
Long term portion
$
655,431
$
402,016</t>
  </si>
  <si>
    <t>Schedule of future minimum lease payments for operating leases</t>
  </si>
  <si>
    <t>Period ending December 31,
2020
$
255,222
2021
261,773
2022
256,970
2023
118,166
2024
80,637
Total minimum lease payments
972,768
Less: present value discount
(108,328)
Present value of minimum lease payments
864,440
Current portion of operating lease obligations
209,009
Operating lease obligations, less current portion
$
655,431</t>
  </si>
  <si>
    <t>Schedule of lease expense</t>
  </si>
  <si>
    <t>Finance lease expenses:
Depreciation/amortization expense
$
43,660
Interest on lease liabilities
6,571
Finance lease expense
50,231
Operating lease expense
257,635
Short-term lease expense
78,560
Total lease expenses
$
386,426</t>
  </si>
  <si>
    <t>STOCKHOLDERS' EQUITY AND STOCK-BASED COMPENSATION (Tables)</t>
  </si>
  <si>
    <t>Schedule of share-based compensation, stock options, activity</t>
  </si>
  <si>
    <t>As of December 31, 2019 and 2018, the Company had outstanding options to purchase 965,043 and 997,989 shares of common stock, respectively.
Weighted
Intrinsic
Weighted
Average
Value
Number of
Average
Remaining
of
Options
Exercise Price
Term
Exercisable
Options
Outstanding at December 31, 2017
1,003,836
$
4.69
2.64
891,087
$
1,356,188
Granted
73,440
6.32
5.00
—
Exercised
(32,173)
2.15
Forfeited/Expired
(47,114)
9.31
—
Outstanding at December 31, 2018
997,989
$
4.67
2.14
925,545
$
4,705,220
Granted
189,599
6.54
9.25
—
Exercised
(37,528)
1.75
Forfeited/Expired
(185,017)
11.83
—
Outstanding at December 31, 2019
965,043
$
3.70
3.01
759,631
$
1,666,266</t>
  </si>
  <si>
    <t>Schedule of other share-based compensation, activity</t>
  </si>
  <si>
    <t>Below is a table summarizing the Company’s outstanding warrants activity for the two years ended December 31, 2019. The Company had outstanding warrants to purchase 424,708 and 1,781,715 shares of the Company’s common stock as of December 31, 2019 and 2018, respectively:
Weighted
Intrinsic
Weighted
Average
Value
Number of
Average
Remaining
of
Warrants
Exercise Price
Term
Warrants
Outstanding at December 31, 2017
1,919,906
$
4.84
2.61
$
1,656,083
Granted
303,234
5.14
2.64
—
Exercised
(137,525)
5.87
Forfeited
(303,900)
8.43
—
Outstanding at December 31, 2018
1,781,715
$
4.20
2.23
$
8,930,058
Granted
146,667
6.00
0.62
—
Exercised
(1,279,550)
1.85
Forfeited/Expired
(224,124)
5.33
—
Outstanding at December 31, 2019
424,708
$
5.31
0.82
$
189,450</t>
  </si>
  <si>
    <t>Schedule of nonvested restricted stock shares activity</t>
  </si>
  <si>
    <t>The following table summarizes the restricted stock activity for the two years ended December 31, 2019:
Total Restricted Shares Issued at December 31, 2017
156,340
Granted
92,174
Forfeited/Canceled
(26,000)
Total Restricted Shares Issued at December 31, 2018
222,514
Granted
206,405
Forfeited/Canceled
—
Total Restricted Shares Issued at December 31, 2019
428,919
Vested at December 31, 2019
269,114
Unvested restricted shares as of December 31, 2019
186,405</t>
  </si>
  <si>
    <t>INCOME TAXES (Tables)</t>
  </si>
  <si>
    <t>Schedule of deferred tax assets and liabilities</t>
  </si>
  <si>
    <t>Deferred tax assets:
2019
2018
Net operating loss carry forwards
$
7,757,797
$
5,329,518
Less valuation allowance
(7,757,797)
(5,329,518)
Net deferred tax asset
$
—
$
—</t>
  </si>
  <si>
    <t>ORGANIZATION (Details) - USD ($)</t>
  </si>
  <si>
    <t>Aug. 01, 2018</t>
  </si>
  <si>
    <t>Aug. 31, 2018</t>
  </si>
  <si>
    <t>Organization Consolidation And Presentation Of Financial Statements Line Items [Line Items]</t>
  </si>
  <si>
    <t>Stock Issued During Period, Shares, New Issues</t>
  </si>
  <si>
    <t>Shares Issued, Price Per Share</t>
  </si>
  <si>
    <t>Proceeds from Issuance of Common Stock</t>
  </si>
  <si>
    <t>Payments of Stock Issuance Costs</t>
  </si>
  <si>
    <t>Stockholders' Equity Note, Stock Split</t>
  </si>
  <si>
    <t>1 share for every 25 shares</t>
  </si>
  <si>
    <t>Conversion of Stock, Shares Converted</t>
  </si>
  <si>
    <t>Conversion of Stock, Shares Issued</t>
  </si>
  <si>
    <t>Previously Reported [Member]</t>
  </si>
  <si>
    <t>GOING CONCERN AND MANAGEMENT'S LIQUIDITY PLANS (Details) - USD ($)</t>
  </si>
  <si>
    <t>Sep. 22, 2022</t>
  </si>
  <si>
    <t>Aug. 14, 2019</t>
  </si>
  <si>
    <t>Oct. 31, 2018</t>
  </si>
  <si>
    <t>Oct. 29, 2018</t>
  </si>
  <si>
    <t>Sep. 30, 2018</t>
  </si>
  <si>
    <t>Aug. 23, 2018</t>
  </si>
  <si>
    <t>Dec. 31, 2017</t>
  </si>
  <si>
    <t>Going Concern And Management Liquidity Plans [Line Items]</t>
  </si>
  <si>
    <t>Cash and cash equivalents</t>
  </si>
  <si>
    <t>Working Capital Deficit</t>
  </si>
  <si>
    <t>Net Cash Provided by (Used in) Operating Activities</t>
  </si>
  <si>
    <t>Warrants issued</t>
  </si>
  <si>
    <t>Warrants exercise price</t>
  </si>
  <si>
    <t>Unamortized deferred cost of warrants included in prepaid expenses and other current assets on the balance sheet</t>
  </si>
  <si>
    <t>Sero Capital LLC</t>
  </si>
  <si>
    <t>Term of warrants</t>
  </si>
  <si>
    <t>1 year</t>
  </si>
  <si>
    <t>Fair value of warrants</t>
  </si>
  <si>
    <t>Sero Capital LLC | Risk-free interest rate</t>
  </si>
  <si>
    <t>Warrants and Rights Outstanding, Measurement Input</t>
  </si>
  <si>
    <t>Sero Capital LLC | Dividend yield</t>
  </si>
  <si>
    <t>Sero Capital LLC | Volatility rate</t>
  </si>
  <si>
    <t>Unsecured credit facility | Sero Capital LLC</t>
  </si>
  <si>
    <t>Percentage of equity interests held by the related party</t>
  </si>
  <si>
    <t>10.00%</t>
  </si>
  <si>
    <t>Maximum borrowing capacity</t>
  </si>
  <si>
    <t>Interest rate (as a percent)</t>
  </si>
  <si>
    <t>Convertible Notes Payable [Member]</t>
  </si>
  <si>
    <t>5 years</t>
  </si>
  <si>
    <t>SIGNIFICANT ACCOUNTING POLICIES - Revenues Disaggregated Type of Good or Service and Sales (Details) - USD ($)</t>
  </si>
  <si>
    <t>Subscription revenue and support -Enterprise</t>
  </si>
  <si>
    <t>Subscription revenue and support - Vertical Partners</t>
  </si>
  <si>
    <t>Total revenues</t>
  </si>
  <si>
    <t>SIGNIFICANT ACCOUNTING POLICIES - Deferred Revenue, by Arrangement (Details) - USD ($)</t>
  </si>
  <si>
    <t>SIGNIFICANT ACCOUNTING POLICIES - Effects of Adoption of ASU 2014-09 (Details) - USD ($)</t>
  </si>
  <si>
    <t>Jan. 01, 2018</t>
  </si>
  <si>
    <t>Deferred commission cost</t>
  </si>
  <si>
    <t>Accounting Standards Update 2014-09 [Member] | Previously Reported [Member]</t>
  </si>
  <si>
    <t>Accounting Standards Update 2014-09 [Member] | Restatement Adjustment [Member]</t>
  </si>
  <si>
    <t>SIGNIFICANT ACCOUNTING POLICIES - Antidilutive Securities Excluded from Computation of Earnings Per Share (Details) - shares</t>
  </si>
  <si>
    <t>Antidilutive Securities Excluded from Computation of Earnings Per Share, Amount</t>
  </si>
  <si>
    <t>Employee Stock Option</t>
  </si>
  <si>
    <t>Warrant</t>
  </si>
  <si>
    <t>Restricted Stock Units (RSUs)</t>
  </si>
  <si>
    <t>SIGNIFICANT ACCOUNTING POLICIES - Effects of Adoption of ASU 2017-11 (Details) - USD ($)</t>
  </si>
  <si>
    <t>Additional paid in capital</t>
  </si>
  <si>
    <t>Derivative liabilities</t>
  </si>
  <si>
    <t>Accounting Standards Update 2017-11 [Member] | Previously Reported [Member]</t>
  </si>
  <si>
    <t>Accounting Standards Update 2017-11 [Member] | Restatement Adjustment [Member]</t>
  </si>
  <si>
    <t>SIGNIFICANT ACCOUNTING POLICIES - Company's Assets and Liabilities, Measured at Fair Value on Recurring Basis (Details) - USD ($)</t>
  </si>
  <si>
    <t>Fair Value, Assets and Liabilities Measured on Recurring and Nonrecurring Basis [Line Items]</t>
  </si>
  <si>
    <t>Marketable securities</t>
  </si>
  <si>
    <t>Fair Value, Inputs, Level 1</t>
  </si>
  <si>
    <t>Fair Value, Inputs, Level 3</t>
  </si>
  <si>
    <t>SIGNIFICANT ACCOUNTING POLICIES - Additional Information (Details) - USD ($)</t>
  </si>
  <si>
    <t>Jan. 01, 2019</t>
  </si>
  <si>
    <t>Summary Of Significant Accounting Policies</t>
  </si>
  <si>
    <t>Deferred Revenue, Current</t>
  </si>
  <si>
    <t>Deferred Revenue, Noncurrent</t>
  </si>
  <si>
    <t>Provision for Doubtful Accounts</t>
  </si>
  <si>
    <t>Allowance for Doubtful Accounts Receivable</t>
  </si>
  <si>
    <t>Additional operating lease liabilities</t>
  </si>
  <si>
    <t>Recognized corresponding ROU assets</t>
  </si>
  <si>
    <t>Marietta Georgia</t>
  </si>
  <si>
    <t>New Accounting Pronouncement or Change in Accounting Principle, Cumulative Effect of Change on Equity or Net Assets</t>
  </si>
  <si>
    <t>Maximum</t>
  </si>
  <si>
    <t>Property, Plant and Equipment, Useful Life</t>
  </si>
  <si>
    <t>7 years</t>
  </si>
  <si>
    <t>Minimum</t>
  </si>
  <si>
    <t>Customer Concentration Risk [Member] | Sales Revenue, Net [Member]</t>
  </si>
  <si>
    <t>Concentration Risk, Percentage</t>
  </si>
  <si>
    <t>11.80%</t>
  </si>
  <si>
    <t>Major Customer Number One [Member] | Accounts Receivable [Member]</t>
  </si>
  <si>
    <t>40.00%</t>
  </si>
  <si>
    <t>22.00%</t>
  </si>
  <si>
    <t>Major Customer Number One [Member] | Customer Concentration Risk [Member] | Sales Revenue, Net [Member]</t>
  </si>
  <si>
    <t>PROPERTY AND EQUIPMENT (Details) - USD ($)</t>
  </si>
  <si>
    <t>Property, Plant and Equipment [Line Items]</t>
  </si>
  <si>
    <t>Property plant and equipment gross</t>
  </si>
  <si>
    <t>Less accumulated depreciation</t>
  </si>
  <si>
    <t>Computer Equipment [Member]</t>
  </si>
  <si>
    <t>Equipment under capital lease [Member]</t>
  </si>
  <si>
    <t>Furniture and Fixtures [Member]</t>
  </si>
  <si>
    <t>PROPERTY AND EQUIPMENT - Additional Information (Details) - USD ($)</t>
  </si>
  <si>
    <t>Property, Plant and Equipment, Estimated Useful Lives</t>
  </si>
  <si>
    <t>P3Y</t>
  </si>
  <si>
    <t>Accumulated Depreciation, Depletion and Amortization, Property, Plant, and Equipment</t>
  </si>
  <si>
    <t>Payments to Acquire Property, Plant, and Equipment</t>
  </si>
  <si>
    <t>Noncash or Part Noncash Acquisition, Fixed Assets Acquired</t>
  </si>
  <si>
    <t>Depreciation</t>
  </si>
  <si>
    <t>Assets Held under Capital Leases [Member]</t>
  </si>
  <si>
    <t>INTANGIBLE ASSETS (Details) - USD ($)</t>
  </si>
  <si>
    <t>Intangible Assets</t>
  </si>
  <si>
    <t>Accumulated amortization</t>
  </si>
  <si>
    <t>Patents [Member]</t>
  </si>
  <si>
    <t>Finite-Lived Intangible Assets, Gross</t>
  </si>
  <si>
    <t>Capitalized software development [Member]</t>
  </si>
  <si>
    <t>Domain Name [Member]</t>
  </si>
  <si>
    <t>INTANGIBLE ASSETS - Additional Information (Details) - USD ($)</t>
  </si>
  <si>
    <t>Finite-Lived Intangible Assets [Line Items]</t>
  </si>
  <si>
    <t>Amortization of Intangible Assets</t>
  </si>
  <si>
    <t>Software Development [Member]</t>
  </si>
  <si>
    <t>Finite-lived Intangible Assets Acquired</t>
  </si>
  <si>
    <t>DEFERRED COSTS (Details)</t>
  </si>
  <si>
    <t>Dec. 31, 2019USD ($)</t>
  </si>
  <si>
    <t>Deferred costs, short term - Beginning balance</t>
  </si>
  <si>
    <t>Deferred costs, long term - Beginning balance</t>
  </si>
  <si>
    <t>Deferred costs, short term - End balance</t>
  </si>
  <si>
    <t>Deferred costs, long term - End balance</t>
  </si>
  <si>
    <t>Deferred commission costs - Beginning balance</t>
  </si>
  <si>
    <t>Commission Costs Deferred, short term</t>
  </si>
  <si>
    <t>Commission Costs Deferred, long term</t>
  </si>
  <si>
    <t>Commission Costs Deferred</t>
  </si>
  <si>
    <t>Commission Amortized, Short term</t>
  </si>
  <si>
    <t>Commission Amortized, Long term</t>
  </si>
  <si>
    <t>Commission Amortized</t>
  </si>
  <si>
    <t>Deferred commission costs - End balance</t>
  </si>
  <si>
    <t>DEFERRED COSTS - Additional Information (Details) - USD ($)</t>
  </si>
  <si>
    <t>Deferred Costs [Abstract]</t>
  </si>
  <si>
    <t>Increase (Decrease) in Deferred Charges</t>
  </si>
  <si>
    <t>Amortization of Deferred Charges</t>
  </si>
  <si>
    <t>LEASE LIABILITIES AND RIGHT OF USE ASSETS (Details) - USD ($)</t>
  </si>
  <si>
    <t>Total finance lease liabilities</t>
  </si>
  <si>
    <t>Less current portion</t>
  </si>
  <si>
    <t>Long term portion</t>
  </si>
  <si>
    <t>Finance equipment lease dated April 5, 2018 [Member]</t>
  </si>
  <si>
    <t>Finance equipment lease dated May 8, 2018 [Member]</t>
  </si>
  <si>
    <t>Finance equipment lease dated June 27, 2018 [Member]</t>
  </si>
  <si>
    <t>Finance equipment lease dated September 18, 2018 [Member]</t>
  </si>
  <si>
    <t>Finance equipment lease dated September 28, 2018 [Member]</t>
  </si>
  <si>
    <t>Finance equipment lease dated February 20, 2019 [Member]</t>
  </si>
  <si>
    <t>Finance equipment lease dated June 4, 2019 [Member]</t>
  </si>
  <si>
    <t>Finance equipment lease dated September 30, 2019 [Member]</t>
  </si>
  <si>
    <t>LEASE LIABILITIES AND RIGHT OF USE ASSETS - Right to use assets under finance leases (Details) - USD ($)</t>
  </si>
  <si>
    <t>Lessee, Finance Lease, Description [Abstract]</t>
  </si>
  <si>
    <t>Computer equipment</t>
  </si>
  <si>
    <t>Less: accumulated depreciation</t>
  </si>
  <si>
    <t>LEASE LIABILITIES AND RIGHT OF USE ASSETS - Future minimum finance lease payments (Details) - USD ($)</t>
  </si>
  <si>
    <t>2020</t>
  </si>
  <si>
    <t>2021</t>
  </si>
  <si>
    <t>2022</t>
  </si>
  <si>
    <t>Total minimum lease payments</t>
  </si>
  <si>
    <t>Amount representing interest</t>
  </si>
  <si>
    <t>Present value of minimum lease payments</t>
  </si>
  <si>
    <t>Current portion of finance lease obligations</t>
  </si>
  <si>
    <t>Finance lease obligations, less current portion</t>
  </si>
  <si>
    <t>LEASE LIABILITIES AND RIGHT OF USE ASSETS - Operating lease liabilities (Details) - USD ($)</t>
  </si>
  <si>
    <t>Feb. 01, 2018</t>
  </si>
  <si>
    <t>Operating Lease, Expense</t>
  </si>
  <si>
    <t>Total operating lease liabilities</t>
  </si>
  <si>
    <t>Tucson Arizona office lease [Member]</t>
  </si>
  <si>
    <t>Marietta Georgia Office Lease [Member]</t>
  </si>
  <si>
    <t>Atlanta Georgia Office Lease [Member]</t>
  </si>
  <si>
    <t>LEASE LIABILITIES AND RIGHT OF USE ASSETS - Future minimum operating lease payments (Details) - USD ($)</t>
  </si>
  <si>
    <t>2023</t>
  </si>
  <si>
    <t>2024</t>
  </si>
  <si>
    <t>Less: present value discount</t>
  </si>
  <si>
    <t>Current portion of operating lease obligations</t>
  </si>
  <si>
    <t>Operating lease obligations, less current portion</t>
  </si>
  <si>
    <t>LEASE LIABILITIES AND RIGHT OF USE ASSETS - Lease expenses (Details) - USD ($)</t>
  </si>
  <si>
    <t>Finance lease expenses:</t>
  </si>
  <si>
    <t>Depreciation/amortization expense</t>
  </si>
  <si>
    <t>Interest on lease liabilities</t>
  </si>
  <si>
    <t>Finance lease expense</t>
  </si>
  <si>
    <t>Operating lease expense</t>
  </si>
  <si>
    <t>Short-term lease expense</t>
  </si>
  <si>
    <t>Total lease expenses</t>
  </si>
  <si>
    <t>LEASE LIABILITIES AND RIGHT OF USE ASSETS - Additional Information (Details)</t>
  </si>
  <si>
    <t>Jan. 01, 2019USD ($)</t>
  </si>
  <si>
    <t>Sep. 30, 2018USD ($)</t>
  </si>
  <si>
    <t>Feb. 01, 2018USD ($)ft²</t>
  </si>
  <si>
    <t>Dec. 31, 2017USD ($)</t>
  </si>
  <si>
    <t>Jun. 30, 2019USD ($)</t>
  </si>
  <si>
    <t>Dec. 31, 2022USD ($)</t>
  </si>
  <si>
    <t>Dec. 31, 2019USD ($)ft²</t>
  </si>
  <si>
    <t>Dec. 31, 2018USD ($)</t>
  </si>
  <si>
    <t>Feb. 01, 2019ft²</t>
  </si>
  <si>
    <t>Term of finance leases</t>
  </si>
  <si>
    <t>3 years</t>
  </si>
  <si>
    <t>Finance Lease, Right-of-Use Asset</t>
  </si>
  <si>
    <t>Finance Lease, Base Monthly Payments</t>
  </si>
  <si>
    <t>Repayments of Debt and Capital Lease Obligations</t>
  </si>
  <si>
    <t>Finance Lease, Principal Payments</t>
  </si>
  <si>
    <t>Debt Instrument, Interest Rate, Effective Percentage</t>
  </si>
  <si>
    <t>6.00%</t>
  </si>
  <si>
    <t>Operating Lease, Payments</t>
  </si>
  <si>
    <t>Operating Lease, Right-of-Use Asset</t>
  </si>
  <si>
    <t>Weighted average discount rate for leases</t>
  </si>
  <si>
    <t>Weighted average remaining term</t>
  </si>
  <si>
    <t>46 months</t>
  </si>
  <si>
    <t>Deferred Rent Credit, Noncurrent</t>
  </si>
  <si>
    <t>Area of Land | ft²</t>
  </si>
  <si>
    <t>Operating Lease, Cost</t>
  </si>
  <si>
    <t>Increase Lease And Rental Expense</t>
  </si>
  <si>
    <t>Operating Lease, Liability</t>
  </si>
  <si>
    <t>Lessee, Operating Lease, Discount Rate</t>
  </si>
  <si>
    <t>Equipment [Member]</t>
  </si>
  <si>
    <t>Arizona [Member]</t>
  </si>
  <si>
    <t>Georgia [Member] | Minimum</t>
  </si>
  <si>
    <t>Georgia [Member] | Maximum</t>
  </si>
  <si>
    <t>NEW YORK</t>
  </si>
  <si>
    <t>CONVERTIBLE NOTES PAYABLE (Details) - USD ($)</t>
  </si>
  <si>
    <t>Feb. 07, 2019</t>
  </si>
  <si>
    <t>Oct. 09, 2015</t>
  </si>
  <si>
    <t>Oct. 02, 2018</t>
  </si>
  <si>
    <t>Class of Warrant or Right, Number of Securities Called by Warrants or Rights</t>
  </si>
  <si>
    <t>Class of Warrant or Right, Exercise Price of Warrants or Rights</t>
  </si>
  <si>
    <t>Fair Value Adjustment of Warrants</t>
  </si>
  <si>
    <t>Share-based Compensation Arrangement by Share-based Payment Award, Award Vesting Rights, Percentage</t>
  </si>
  <si>
    <t>50.00%</t>
  </si>
  <si>
    <t>Stock Issued During Period, Shares, Conversion of Convertible Securities</t>
  </si>
  <si>
    <t>Gain (Loss) on Extinguishment of Debt</t>
  </si>
  <si>
    <t>Debt Instrument Accrued Interest Plus Principal Amount</t>
  </si>
  <si>
    <t>Note And Warrant Purchase Agreement [Member]</t>
  </si>
  <si>
    <t>Beneficial Owner [Member] | Note And Warrant Purchase Agreement [Member]</t>
  </si>
  <si>
    <t>Debt Instrument, Face Amount</t>
  </si>
  <si>
    <t>Debt Instrument, Interest Rate, Stated Percentage</t>
  </si>
  <si>
    <t>Debt Instrument, Convertible, Threshold Percentage of Stock Price Trigger</t>
  </si>
  <si>
    <t>60.00%</t>
  </si>
  <si>
    <t>Amortization of Debt Discount (Premium)</t>
  </si>
  <si>
    <t>Extinguishment of Debt, Gain (Loss), Per Share, Net of Tax</t>
  </si>
  <si>
    <t>Debt Conversion, Achievement Of Threshold Proceeds On Sale Of Equity Securities</t>
  </si>
  <si>
    <t>Warrants and Rights Outstanding, Term</t>
  </si>
  <si>
    <t>Convertible Notes Payable [Member] | Note And Warrant Purchase Agreement [Member]</t>
  </si>
  <si>
    <t>RELATED PARTY TRANSACTIONS (Details) - USD ($)</t>
  </si>
  <si>
    <t>Aug. 31, 2019</t>
  </si>
  <si>
    <t>Sep. 26, 2018</t>
  </si>
  <si>
    <t>Aug. 16, 2019</t>
  </si>
  <si>
    <t>Apr. 17, 2018</t>
  </si>
  <si>
    <t>Due to Related Parties</t>
  </si>
  <si>
    <t>Stock Issued During Period, Value, Conversion of Convertible Securities</t>
  </si>
  <si>
    <t>Proceeds from Warrant Exercises</t>
  </si>
  <si>
    <t>Interest rate</t>
  </si>
  <si>
    <t>David Moradi [Member]</t>
  </si>
  <si>
    <t>Consulting fees</t>
  </si>
  <si>
    <t>Alexandre Zyngier | Warrant</t>
  </si>
  <si>
    <t>Alexandre Zyngier | Convertible Debt [Member]</t>
  </si>
  <si>
    <t>STOCKHOLDERS' EQUITY AND STOCK-BASED COMPENSATION - Outstanding Options (Details) - USD ($)</t>
  </si>
  <si>
    <t>Dec. 06, 2019</t>
  </si>
  <si>
    <t>Jun. 03, 2019</t>
  </si>
  <si>
    <t>Apr. 12, 2018</t>
  </si>
  <si>
    <t>Mar. 09, 2018</t>
  </si>
  <si>
    <t>Jan. 09, 2018</t>
  </si>
  <si>
    <t>May 31, 2018</t>
  </si>
  <si>
    <t>Number of Options</t>
  </si>
  <si>
    <t>Outstanding at beginning of the period (in shares)</t>
  </si>
  <si>
    <t>Granted</t>
  </si>
  <si>
    <t>Outstanding at the end of the period (in shares)</t>
  </si>
  <si>
    <t>Wtd Avg. Exercise Price</t>
  </si>
  <si>
    <t>Granted (in dollars per share)</t>
  </si>
  <si>
    <t>Exercised (in dollars per share)</t>
  </si>
  <si>
    <t>Exercised</t>
  </si>
  <si>
    <t>Forfeited/Expired</t>
  </si>
  <si>
    <t>Exercisable (in shares)</t>
  </si>
  <si>
    <t>Outstanding at beginning of the period (in dollars per share)</t>
  </si>
  <si>
    <t>Outstanding at end of the period (in dollars per share)</t>
  </si>
  <si>
    <t>Wtd Avg. Remaining Term</t>
  </si>
  <si>
    <t>Outstanding, Wtd Average Remaining Term</t>
  </si>
  <si>
    <t>3 years 4 days</t>
  </si>
  <si>
    <t>2 years 1 month 21 days</t>
  </si>
  <si>
    <t>2 years 7 months 21 days</t>
  </si>
  <si>
    <t>Granted Weighted Average Remaining Term</t>
  </si>
  <si>
    <t>9 years 3 months</t>
  </si>
  <si>
    <t>Intrinsic Value of Options</t>
  </si>
  <si>
    <t>Outstanding, Intrinsic Value of Options (in dollars)</t>
  </si>
  <si>
    <t>STOCKHOLDERS' EQUITY AND STOCK-BASED COMPENSATION - Outstanding Warrants (Details) - USD ($)</t>
  </si>
  <si>
    <t>Number of warrants</t>
  </si>
  <si>
    <t>Number of shares, exercised</t>
  </si>
  <si>
    <t>Number of shares, Beginning</t>
  </si>
  <si>
    <t>Number of shares, granted</t>
  </si>
  <si>
    <t>Number of shares, Forfeited</t>
  </si>
  <si>
    <t>Number of shares, Ending</t>
  </si>
  <si>
    <t>Outstanding (in dollars per share)</t>
  </si>
  <si>
    <t>Forfeited (in dollars per share)</t>
  </si>
  <si>
    <t>Outstanding</t>
  </si>
  <si>
    <t>9 months 26 days</t>
  </si>
  <si>
    <t>2 years 2 months 23 days</t>
  </si>
  <si>
    <t>2 years 7 months 10 days</t>
  </si>
  <si>
    <t>7 months 13 days</t>
  </si>
  <si>
    <t>Intrinsic Value of Warrants</t>
  </si>
  <si>
    <t>STOCKHOLDERS' EQUITY AND STOCK-BASED COMPENSATION - Restricted Stock Unit Activity (Details) - Restricted Stock Units (RSUs) - shares</t>
  </si>
  <si>
    <t>May 01, 2018</t>
  </si>
  <si>
    <t>Mar. 27, 2018</t>
  </si>
  <si>
    <t>Restricted stock units issued at beginning of year</t>
  </si>
  <si>
    <t>Forfeited/Cancelled</t>
  </si>
  <si>
    <t>Total Restricted stock units issued at end of year</t>
  </si>
  <si>
    <t>Vested at December 31, 2019</t>
  </si>
  <si>
    <t>Unvested restricted shares as of December 31, 2019</t>
  </si>
  <si>
    <t>STOCKHOLDERS' EQUITY AND STOCK-BASED COMPENSATION - Restricted stock units, Additional Information (Details) - USD ($)</t>
  </si>
  <si>
    <t>Aug. 19, 2019</t>
  </si>
  <si>
    <t>Mar. 15, 2019</t>
  </si>
  <si>
    <t>Class of Stock [Line Items]</t>
  </si>
  <si>
    <t>Vesting term</t>
  </si>
  <si>
    <t>Christopher Meinerz [Member]</t>
  </si>
  <si>
    <t>Share-based Compensation Arrangement by Share-based Payment Award, Equity Instruments Other than Options, Grants in Period</t>
  </si>
  <si>
    <t>Fair value of the RSUs at grant date</t>
  </si>
  <si>
    <t>Restricted Stock Units (RSUs) | Vest on June 3, 2020</t>
  </si>
  <si>
    <t>Restricted Stock Units (RSUs) | Vest on June 3, 2021</t>
  </si>
  <si>
    <t>Restricted Stock Units (RSUs) | Vest on June 3, 2022</t>
  </si>
  <si>
    <t>Restricted Stock Units (RSUs) | Director [Member]</t>
  </si>
  <si>
    <t>Restricted Stock Units (RSUs) | Sachin Barot</t>
  </si>
  <si>
    <t>Restricted Stock Units (RSUs) | Joel Horwitz [Member]</t>
  </si>
  <si>
    <t>Restricted Stock Units (RSUs) | Christopher Meinerz [Member]</t>
  </si>
  <si>
    <t>STOCKHOLDERS' EQUITY AND STOCK-BASED COMPENSATION - Additional Information (Details) - USD ($)</t>
  </si>
  <si>
    <t>Aug. 15, 2019</t>
  </si>
  <si>
    <t>Number of options granted</t>
  </si>
  <si>
    <t>Share-based Compensation Arrangements by Share-based Payment Award, Options, Grants in Period, Weighted Average Exercise Price</t>
  </si>
  <si>
    <t>Share-based Compensation Arrangement by Share-based Payment Award, Award Vesting Rights</t>
  </si>
  <si>
    <t>The options are exercisable at $6.45 per share for five years with (i) 37,890 options vesting 50% over the first year on the first day of each month beginning January 1, 2018 through December 1, 2018, 25% vesting over the year on the first day of each month from January 1, 2019 through December 1, 2019 and 25% vesting over the year on the first day of each month beginning January 1, 2020 through December 1, 2020; (ii) 12,500 options vesting 50% on January 1, 2018, 50% vesting over the year on each month beginning on January 1, 2019 for 24 months; and (iii) 10,000 options fully vesting on January 1, 2018.The exercise price was determined using the 10-day average closing price beginning with the closing price on January 9, 2018.</t>
  </si>
  <si>
    <t>The options are exercisable at $5.30 per share for five years with 50% of options vesting upon one-year employee anniversary and 50% vesting at a rate of 1/24 per month thereafter.</t>
  </si>
  <si>
    <t>Restricted Stock or Unit Expense</t>
  </si>
  <si>
    <t>Employee Service Share-based Compensation, Nonvested Awards, Compensation Not yet Recognized, Share-based Awards Other than Options</t>
  </si>
  <si>
    <t>Adjustments to Additional Paid in Capital, Stock Split</t>
  </si>
  <si>
    <t>Amortization of Debt Issuance Costs</t>
  </si>
  <si>
    <t>Unamortized Debt Issuance Expense</t>
  </si>
  <si>
    <t>Share Based Compensation Arrangement By Share Based Payment Award Options Grants In Period Grant Date Fair Value</t>
  </si>
  <si>
    <t>Share-based Compensation Arrangements by Share-based Payment Award, Options, Exercises in Period, Weighted Average Exercise Price</t>
  </si>
  <si>
    <t>Share-based Compensation Arrangement by Share-based Payment Award, Options, Vested, Number of Shares</t>
  </si>
  <si>
    <t>Share-based Compensation Arrangement by Share-based Payment Award, Options, Outstanding, Number</t>
  </si>
  <si>
    <t>Debt Conversion, Converted Instrument, Amount</t>
  </si>
  <si>
    <t>Reversal Of Share Based Compensation Expense</t>
  </si>
  <si>
    <t>Black-Scholes value on the grant date of the options</t>
  </si>
  <si>
    <t>Stock Issued During Period, Value, Issued for Services</t>
  </si>
  <si>
    <t>Proceeds from Stock Options Exercised</t>
  </si>
  <si>
    <t>Stock or Unit Option Plan Expense</t>
  </si>
  <si>
    <t>Preferred Stock, Liquidation Preference, Value</t>
  </si>
  <si>
    <t>Preferred Stock, Liquidation Preference Per Share</t>
  </si>
  <si>
    <t>Expected term</t>
  </si>
  <si>
    <t>Expected volatility (as a percent)</t>
  </si>
  <si>
    <t>75.90%</t>
  </si>
  <si>
    <t>Risk-free interest rate (as a percent)</t>
  </si>
  <si>
    <t>1.86%</t>
  </si>
  <si>
    <t>Expected dividend yield (as a percent)</t>
  </si>
  <si>
    <t>0.00%</t>
  </si>
  <si>
    <t>Share-based Compensation Arrangement by Share-based Payment Award, Options, Exercises in Period</t>
  </si>
  <si>
    <t>Stock Issued During Period Shares Conversion Of Preferred Stock</t>
  </si>
  <si>
    <t>Stock Issued During Period Shares For Exercise Of Warrants On Cashless Basis</t>
  </si>
  <si>
    <t>Stock Issued During Period Shares Stock Warrants Exercised</t>
  </si>
  <si>
    <t>Stock Issued During Period, Shares, Issued for Services</t>
  </si>
  <si>
    <t>Stock Issued During Period Shares Common Stock In Exchange For Warrants</t>
  </si>
  <si>
    <t>Warrant Exercise Shares Issued</t>
  </si>
  <si>
    <t>Stock Issued During Period Shares For Exercise Of Warrants</t>
  </si>
  <si>
    <t>Warrant two</t>
  </si>
  <si>
    <t>Allocated Share-based Compensation Expense</t>
  </si>
  <si>
    <t>Options Granted On January 2017 [Member]</t>
  </si>
  <si>
    <t>Class of Warrant or Right Expiration Term</t>
  </si>
  <si>
    <t>Class Of Warrant Or Right Grant Date Fair Value</t>
  </si>
  <si>
    <t>Share-based Compensation Arrangement by Share-based Payment Award, Equity Instruments Other than Options, Grant Date Fair Value</t>
  </si>
  <si>
    <t>Share-based Compensation Arrangement by Share-based Payment Award, Equity Instruments Other than Options, Grants in Period, Weighted Average Grant Date Fair Value</t>
  </si>
  <si>
    <t>Share Based Compensation Arrangement By Share Based Payment Award Equity Instruments Other Than Options Exercises In Period Weighted Average Grant Date Fair Value</t>
  </si>
  <si>
    <t>Warrant | Alexandre Zyngier</t>
  </si>
  <si>
    <t>Share-based Compensation Arrangement by Share-based Payment Award, Equity Instruments Other than Options, Vested in Period</t>
  </si>
  <si>
    <t>Share-based Compensation Arrangement by Share-based Payment Award, Equity Instruments Other than Options, Vested in Period, Fair Value</t>
  </si>
  <si>
    <t>Restricted Stock [Member]</t>
  </si>
  <si>
    <t>162.35%</t>
  </si>
  <si>
    <t>2.96%</t>
  </si>
  <si>
    <t>Maximum | Employee Stock Option</t>
  </si>
  <si>
    <t>6 years</t>
  </si>
  <si>
    <t>3 years 6 months</t>
  </si>
  <si>
    <t>156.23%</t>
  </si>
  <si>
    <t>163.85%</t>
  </si>
  <si>
    <t>2.48%</t>
  </si>
  <si>
    <t>2.65%</t>
  </si>
  <si>
    <t>29 days</t>
  </si>
  <si>
    <t>159.77%</t>
  </si>
  <si>
    <t>1.68%</t>
  </si>
  <si>
    <t>Minimum | Employee Stock Option</t>
  </si>
  <si>
    <t>3 years 3 months</t>
  </si>
  <si>
    <t>2 years 6 months</t>
  </si>
  <si>
    <t>139.40%</t>
  </si>
  <si>
    <t>160.87%</t>
  </si>
  <si>
    <t>1.67%</t>
  </si>
  <si>
    <t>2.45%</t>
  </si>
  <si>
    <t>Director [Member] | Restricted Stock Units (RSUs)</t>
  </si>
  <si>
    <t>Stock Issued During Period, Shares, Restricted Stock Award, Gross</t>
  </si>
  <si>
    <t>Director [Member] | Restricted Stock Units (RSUs) | Alexandre Zyngier</t>
  </si>
  <si>
    <t>Christopher Meinerz [Member] | Restricted Stock Units (RSUs)</t>
  </si>
  <si>
    <t>Christopher Meinerz [Member] | Restricted Stock Units (RSUs) | Vest on December 6,2020</t>
  </si>
  <si>
    <t>Christopher Meinerz [Member] | Restricted Stock Units (RSUs) | Vest on December 6,2021</t>
  </si>
  <si>
    <t>Christopher Meinerz [Member] | Restricted Stock Units (RSUs) | Vest on December 6,2022</t>
  </si>
  <si>
    <t>Redemption Price (in dollars per share)</t>
  </si>
  <si>
    <t>Preferred Stock, Dividend Rate, Percentage</t>
  </si>
  <si>
    <t>5.00%</t>
  </si>
  <si>
    <t>Dividends, Preferred Stock, Stock</t>
  </si>
  <si>
    <t>Common Stock Dividends, Shares</t>
  </si>
  <si>
    <t>Preferred stock unpaid dividend equivalent common stock, Shares</t>
  </si>
  <si>
    <t>Dividends Payable</t>
  </si>
  <si>
    <t>Preferred Stock Issue Per Share</t>
  </si>
  <si>
    <t>INCOME TAXES - Deferred Tax Assets (Details) - USD ($)</t>
  </si>
  <si>
    <t>Net operating loss carry forwards</t>
  </si>
  <si>
    <t>Less valuation allowance</t>
  </si>
  <si>
    <t>Net deferred tax asset</t>
  </si>
  <si>
    <t>INCOME TAXES - Additional Infomation (Details) - USD ($)</t>
  </si>
  <si>
    <t>Operating Loss Carryforwards</t>
  </si>
  <si>
    <t>Effective Income Tax Rate Reconciliation, at Federal Statutory Income Tax Rate, Percent</t>
  </si>
  <si>
    <t>21.00%</t>
  </si>
  <si>
    <t>35.00%</t>
  </si>
  <si>
    <t>SUBSEQUENT EVENTS (Details) - Restricted Stock Units (RSUs) - shares</t>
  </si>
  <si>
    <t>Jan. 13, 2020</t>
  </si>
  <si>
    <t>Subsequent Event [Line Items]</t>
  </si>
  <si>
    <t>Subsequent Event</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9</v>
      </c>
    </row>
    <row r="16" spans="1:4">
      <c r="A16" s="4" t="s">
        <v>29</v>
      </c>
      <c r="C16" s="5" t="n">
        <v>8876553</v>
      </c>
    </row>
    <row r="17" spans="1:4">
      <c r="A17" s="4" t="s">
        <v>30</v>
      </c>
      <c r="B17" s="4" t="s">
        <v>23</v>
      </c>
    </row>
    <row r="18" spans="1:4">
      <c r="A18" s="4" t="s">
        <v>31</v>
      </c>
      <c r="B18" s="4" t="s">
        <v>9</v>
      </c>
    </row>
    <row r="19" spans="1:4">
      <c r="A19" s="4" t="s">
        <v>32</v>
      </c>
      <c r="B19" s="4" t="s">
        <v>33</v>
      </c>
    </row>
    <row r="20" spans="1:4">
      <c r="A20" s="4" t="s">
        <v>34</v>
      </c>
      <c r="B20" s="4" t="s">
        <v>35</v>
      </c>
    </row>
    <row r="21" spans="1:4">
      <c r="A21" s="4" t="s">
        <v>36</v>
      </c>
      <c r="B21" s="4" t="s">
        <v>35</v>
      </c>
    </row>
    <row r="22" spans="1:4">
      <c r="A22" s="4" t="s">
        <v>37</v>
      </c>
      <c r="D22" s="6" t="n">
        <v>359518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1972160</v>
      </c>
      <c r="C3" s="6" t="n">
        <v>5741549</v>
      </c>
    </row>
    <row r="4" spans="1:3">
      <c r="A4" s="4" t="s">
        <v>42</v>
      </c>
      <c r="B4" s="5" t="n">
        <v>3118319</v>
      </c>
      <c r="C4" s="5" t="n">
        <v>172384</v>
      </c>
    </row>
    <row r="5" spans="1:3">
      <c r="A5" s="4" t="s">
        <v>43</v>
      </c>
      <c r="B5" s="5" t="n">
        <v>0</v>
      </c>
      <c r="C5" s="5" t="n">
        <v>510</v>
      </c>
    </row>
    <row r="6" spans="1:3">
      <c r="A6" s="4" t="s">
        <v>44</v>
      </c>
      <c r="B6" s="5" t="n">
        <v>182664</v>
      </c>
      <c r="C6" s="5" t="n">
        <v>176006</v>
      </c>
    </row>
    <row r="7" spans="1:3">
      <c r="A7" s="4" t="s">
        <v>45</v>
      </c>
      <c r="B7" s="5" t="n">
        <v>137084</v>
      </c>
      <c r="C7" s="5" t="n">
        <v>0</v>
      </c>
    </row>
    <row r="8" spans="1:3">
      <c r="A8" s="4" t="s">
        <v>46</v>
      </c>
      <c r="B8" s="5" t="n">
        <v>198538</v>
      </c>
      <c r="C8" s="5" t="n">
        <v>49901</v>
      </c>
    </row>
    <row r="9" spans="1:3">
      <c r="A9" s="4" t="s">
        <v>47</v>
      </c>
      <c r="B9" s="5" t="n">
        <v>5608765</v>
      </c>
      <c r="C9" s="5" t="n">
        <v>6140350</v>
      </c>
    </row>
    <row r="10" spans="1:3">
      <c r="A10" s="4" t="s">
        <v>48</v>
      </c>
      <c r="B10" s="5" t="n">
        <v>156171</v>
      </c>
      <c r="C10" s="5" t="n">
        <v>108007</v>
      </c>
    </row>
    <row r="11" spans="1:3">
      <c r="A11" s="4" t="s">
        <v>49</v>
      </c>
      <c r="B11" s="5" t="n">
        <v>826630</v>
      </c>
      <c r="C11" s="5" t="n">
        <v>0</v>
      </c>
    </row>
    <row r="12" spans="1:3">
      <c r="A12" s="4" t="s">
        <v>50</v>
      </c>
      <c r="B12" s="5" t="n">
        <v>144932</v>
      </c>
      <c r="C12" s="5" t="n">
        <v>93790</v>
      </c>
    </row>
    <row r="13" spans="1:3">
      <c r="A13" s="4" t="s">
        <v>51</v>
      </c>
      <c r="B13" s="5" t="n">
        <v>1715217</v>
      </c>
      <c r="C13" s="5" t="n">
        <v>2061404</v>
      </c>
    </row>
    <row r="14" spans="1:3">
      <c r="A14" s="4" t="s">
        <v>52</v>
      </c>
      <c r="B14" s="5" t="n">
        <v>700528</v>
      </c>
      <c r="C14" s="5" t="n">
        <v>700528</v>
      </c>
    </row>
    <row r="15" spans="1:3">
      <c r="A15" s="4" t="s">
        <v>53</v>
      </c>
      <c r="B15" s="5" t="n">
        <v>9152243</v>
      </c>
      <c r="C15" s="5" t="n">
        <v>9104079</v>
      </c>
    </row>
    <row r="16" spans="1:3">
      <c r="A16" s="3" t="s">
        <v>54</v>
      </c>
    </row>
    <row r="17" spans="1:3">
      <c r="A17" s="4" t="s">
        <v>55</v>
      </c>
      <c r="B17" s="5" t="n">
        <v>972691</v>
      </c>
      <c r="C17" s="5" t="n">
        <v>93544</v>
      </c>
    </row>
    <row r="18" spans="1:3">
      <c r="A18" s="4" t="s">
        <v>56</v>
      </c>
      <c r="B18" s="5" t="n">
        <v>0</v>
      </c>
      <c r="C18" s="5" t="n">
        <v>14467</v>
      </c>
    </row>
    <row r="19" spans="1:3">
      <c r="A19" s="4" t="s">
        <v>57</v>
      </c>
      <c r="B19" s="5" t="n">
        <v>52449</v>
      </c>
      <c r="C19" s="5" t="n">
        <v>30172</v>
      </c>
    </row>
    <row r="20" spans="1:3">
      <c r="A20" s="4" t="s">
        <v>58</v>
      </c>
      <c r="B20" s="5" t="n">
        <v>209009</v>
      </c>
      <c r="C20" s="5" t="n">
        <v>0</v>
      </c>
    </row>
    <row r="21" spans="1:3">
      <c r="A21" s="4" t="s">
        <v>59</v>
      </c>
      <c r="B21" s="5" t="n">
        <v>0</v>
      </c>
      <c r="C21" s="5" t="n">
        <v>4472</v>
      </c>
    </row>
    <row r="22" spans="1:3">
      <c r="A22" s="4" t="s">
        <v>60</v>
      </c>
      <c r="B22" s="5" t="n">
        <v>120416</v>
      </c>
      <c r="C22" s="5" t="n">
        <v>0</v>
      </c>
    </row>
    <row r="23" spans="1:3">
      <c r="A23" s="4" t="s">
        <v>61</v>
      </c>
      <c r="B23" s="5" t="n">
        <v>5372767</v>
      </c>
      <c r="C23" s="5" t="n">
        <v>2626712</v>
      </c>
    </row>
    <row r="24" spans="1:3">
      <c r="A24" s="4" t="s">
        <v>62</v>
      </c>
      <c r="B24" s="5" t="n">
        <v>6727332</v>
      </c>
      <c r="C24" s="5" t="n">
        <v>2769367</v>
      </c>
    </row>
    <row r="25" spans="1:3">
      <c r="A25" s="3" t="s">
        <v>63</v>
      </c>
    </row>
    <row r="26" spans="1:3">
      <c r="A26" s="4" t="s">
        <v>57</v>
      </c>
      <c r="B26" s="5" t="n">
        <v>51564</v>
      </c>
      <c r="C26" s="5" t="n">
        <v>51150</v>
      </c>
    </row>
    <row r="27" spans="1:3">
      <c r="A27" s="4" t="s">
        <v>58</v>
      </c>
      <c r="B27" s="5" t="n">
        <v>655431</v>
      </c>
      <c r="C27" s="5" t="n">
        <v>0</v>
      </c>
    </row>
    <row r="28" spans="1:3">
      <c r="A28" s="4" t="s">
        <v>59</v>
      </c>
      <c r="B28" s="5" t="n">
        <v>0</v>
      </c>
      <c r="C28" s="5" t="n">
        <v>6585</v>
      </c>
    </row>
    <row r="29" spans="1:3">
      <c r="A29" s="4" t="s">
        <v>61</v>
      </c>
      <c r="B29" s="5" t="n">
        <v>153235</v>
      </c>
      <c r="C29" s="5" t="n">
        <v>402075</v>
      </c>
    </row>
    <row r="30" spans="1:3">
      <c r="A30" s="4" t="s">
        <v>64</v>
      </c>
      <c r="B30" s="5" t="n">
        <v>7587562</v>
      </c>
      <c r="C30" s="5" t="n">
        <v>3229177</v>
      </c>
    </row>
    <row r="31" spans="1:3">
      <c r="A31" s="3" t="s">
        <v>65</v>
      </c>
    </row>
    <row r="32" spans="1:3">
      <c r="A32" s="4" t="s">
        <v>66</v>
      </c>
      <c r="B32" s="4" t="s">
        <v>67</v>
      </c>
      <c r="C32" s="4" t="s">
        <v>67</v>
      </c>
    </row>
    <row r="33" spans="1:3">
      <c r="A33" s="4" t="s">
        <v>68</v>
      </c>
      <c r="B33" s="5" t="n">
        <v>89</v>
      </c>
      <c r="C33" s="5" t="n">
        <v>76</v>
      </c>
    </row>
    <row r="34" spans="1:3">
      <c r="A34" s="4" t="s">
        <v>69</v>
      </c>
      <c r="B34" s="5" t="n">
        <v>51490963</v>
      </c>
      <c r="C34" s="5" t="n">
        <v>48017926</v>
      </c>
    </row>
    <row r="35" spans="1:3">
      <c r="A35" s="4" t="s">
        <v>70</v>
      </c>
      <c r="B35" s="5" t="n">
        <v>-49926372</v>
      </c>
      <c r="C35" s="5" t="n">
        <v>-42143101</v>
      </c>
    </row>
    <row r="36" spans="1:3">
      <c r="A36" s="4" t="s">
        <v>71</v>
      </c>
      <c r="B36" s="5" t="n">
        <v>1564681</v>
      </c>
      <c r="C36" s="5" t="n">
        <v>5874902</v>
      </c>
    </row>
    <row r="37" spans="1:3">
      <c r="A37" s="4" t="s">
        <v>72</v>
      </c>
      <c r="B37" s="5" t="n">
        <v>9152243</v>
      </c>
      <c r="C37" s="5" t="n">
        <v>9104079</v>
      </c>
    </row>
    <row r="38" spans="1:3">
      <c r="A38" s="4" t="s">
        <v>73</v>
      </c>
    </row>
    <row r="39" spans="1:3">
      <c r="A39" s="3" t="s">
        <v>65</v>
      </c>
    </row>
    <row r="40" spans="1:3">
      <c r="A40" s="4" t="s">
        <v>66</v>
      </c>
      <c r="B40" s="6" t="n">
        <v>1</v>
      </c>
      <c r="C40"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192</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251</v>
      </c>
      <c r="B22" s="4" t="s">
        <v>252</v>
      </c>
    </row>
    <row r="23" spans="1:2">
      <c r="A23" s="4" t="s">
        <v>253</v>
      </c>
      <c r="B23"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2</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2</v>
      </c>
    </row>
    <row r="3" spans="1:2">
      <c r="A3" s="3" t="s">
        <v>194</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196</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2</v>
      </c>
    </row>
    <row r="3" spans="1:2">
      <c r="A3" s="3" t="s">
        <v>198</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277</v>
      </c>
      <c r="B1" s="2" t="s">
        <v>1</v>
      </c>
    </row>
    <row r="2" spans="1:2">
      <c r="B2" s="2" t="s">
        <v>2</v>
      </c>
    </row>
    <row r="3" spans="1:2">
      <c r="A3" s="3" t="s">
        <v>200</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90</v>
      </c>
      <c r="B1" s="2" t="s">
        <v>1</v>
      </c>
    </row>
    <row r="2" spans="1:2">
      <c r="B2" s="2" t="s">
        <v>2</v>
      </c>
    </row>
    <row r="3" spans="1:2">
      <c r="A3" s="3" t="s">
        <v>208</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2</v>
      </c>
    </row>
    <row r="3" spans="1:2">
      <c r="A3" s="3" t="s">
        <v>210</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4"/>
    <col customWidth="1" max="5" min="5" width="14"/>
  </cols>
  <sheetData>
    <row r="1" spans="1:5">
      <c r="A1" s="1" t="s">
        <v>300</v>
      </c>
      <c r="B1" s="2" t="s">
        <v>301</v>
      </c>
      <c r="C1" s="2" t="s">
        <v>302</v>
      </c>
      <c r="D1" s="2" t="s">
        <v>2</v>
      </c>
      <c r="E1" s="2" t="s">
        <v>39</v>
      </c>
    </row>
    <row r="2" spans="1:5">
      <c r="A2" s="3" t="s">
        <v>303</v>
      </c>
    </row>
    <row r="3" spans="1:5">
      <c r="A3" s="4" t="s">
        <v>304</v>
      </c>
      <c r="C3" s="5" t="n">
        <v>1000000</v>
      </c>
    </row>
    <row r="4" spans="1:5">
      <c r="A4" s="4" t="s">
        <v>305</v>
      </c>
      <c r="C4" s="8" t="n">
        <v>6.25</v>
      </c>
      <c r="E4" s="9" t="n">
        <v>1.025</v>
      </c>
    </row>
    <row r="5" spans="1:5">
      <c r="A5" s="4" t="s">
        <v>306</v>
      </c>
      <c r="C5" s="6" t="n">
        <v>5609215</v>
      </c>
      <c r="D5" s="6" t="n">
        <v>0</v>
      </c>
      <c r="E5" s="6" t="n">
        <v>5609215</v>
      </c>
    </row>
    <row r="6" spans="1:5">
      <c r="A6" s="4" t="s">
        <v>307</v>
      </c>
      <c r="C6" s="6" t="n">
        <v>640785</v>
      </c>
    </row>
    <row r="7" spans="1:5">
      <c r="A7" s="4" t="s">
        <v>308</v>
      </c>
      <c r="B7" s="4" t="s">
        <v>309</v>
      </c>
    </row>
    <row r="8" spans="1:5">
      <c r="A8" s="4" t="s">
        <v>78</v>
      </c>
      <c r="B8" s="5" t="n">
        <v>50000000</v>
      </c>
      <c r="D8" s="5" t="n">
        <v>50000000</v>
      </c>
      <c r="E8" s="5" t="n">
        <v>50000000</v>
      </c>
    </row>
    <row r="9" spans="1:5">
      <c r="A9" s="4" t="s">
        <v>310</v>
      </c>
      <c r="B9" s="5" t="n">
        <v>186994384</v>
      </c>
    </row>
    <row r="10" spans="1:5">
      <c r="A10" s="4" t="s">
        <v>311</v>
      </c>
      <c r="B10" s="5" t="n">
        <v>7479775</v>
      </c>
    </row>
    <row r="11" spans="1:5">
      <c r="A11" s="4" t="s">
        <v>312</v>
      </c>
    </row>
    <row r="12" spans="1:5">
      <c r="A12" s="3" t="s">
        <v>303</v>
      </c>
    </row>
    <row r="13" spans="1:5">
      <c r="A13" s="4" t="s">
        <v>78</v>
      </c>
      <c r="B13" s="5" t="n">
        <v>25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9</v>
      </c>
    </row>
    <row r="2" spans="1:3">
      <c r="A2" s="4" t="s">
        <v>75</v>
      </c>
      <c r="B2" s="7" t="n">
        <v>1e-05</v>
      </c>
      <c r="C2" s="7" t="n">
        <v>1e-05</v>
      </c>
    </row>
    <row r="3" spans="1:3">
      <c r="A3" s="4" t="s">
        <v>76</v>
      </c>
      <c r="B3" s="5" t="n">
        <v>10000000</v>
      </c>
      <c r="C3" s="5" t="n">
        <v>10000000</v>
      </c>
    </row>
    <row r="4" spans="1:3">
      <c r="A4" s="4" t="s">
        <v>77</v>
      </c>
      <c r="B4" s="7" t="n">
        <v>1e-05</v>
      </c>
      <c r="C4" s="7" t="n">
        <v>1e-05</v>
      </c>
    </row>
    <row r="5" spans="1:3">
      <c r="A5" s="4" t="s">
        <v>78</v>
      </c>
      <c r="B5" s="5" t="n">
        <v>50000000</v>
      </c>
      <c r="C5" s="5" t="n">
        <v>50000000</v>
      </c>
    </row>
    <row r="6" spans="1:3">
      <c r="A6" s="4" t="s">
        <v>79</v>
      </c>
      <c r="B6" s="5" t="n">
        <v>8876553</v>
      </c>
      <c r="C6" s="5" t="n">
        <v>7579995</v>
      </c>
    </row>
    <row r="7" spans="1:3">
      <c r="A7" s="4" t="s">
        <v>80</v>
      </c>
      <c r="B7" s="5" t="n">
        <v>8876553</v>
      </c>
      <c r="C7" s="5" t="n">
        <v>7579995</v>
      </c>
    </row>
    <row r="8" spans="1:3">
      <c r="A8" s="4" t="s">
        <v>73</v>
      </c>
    </row>
    <row r="9" spans="1:3">
      <c r="A9" s="4" t="s">
        <v>75</v>
      </c>
      <c r="B9" s="7" t="n">
        <v>1e-05</v>
      </c>
      <c r="C9" s="7" t="n">
        <v>1e-05</v>
      </c>
    </row>
    <row r="10" spans="1:3">
      <c r="A10" s="4" t="s">
        <v>76</v>
      </c>
      <c r="B10" s="5" t="n">
        <v>200000</v>
      </c>
      <c r="C10" s="5" t="n">
        <v>200000</v>
      </c>
    </row>
    <row r="11" spans="1:3">
      <c r="A11" s="4" t="s">
        <v>81</v>
      </c>
      <c r="B11" s="5" t="n">
        <v>105000</v>
      </c>
      <c r="C11" s="5" t="n">
        <v>105000</v>
      </c>
    </row>
    <row r="12" spans="1:3">
      <c r="A12" s="4" t="s">
        <v>82</v>
      </c>
      <c r="B12" s="5" t="n">
        <v>105000</v>
      </c>
      <c r="C12" s="5" t="n">
        <v>10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13</v>
      </c>
      <c r="B1" s="2" t="s">
        <v>1</v>
      </c>
    </row>
    <row r="2" spans="1:10">
      <c r="B2" s="2" t="s">
        <v>2</v>
      </c>
      <c r="C2" s="2" t="s">
        <v>39</v>
      </c>
      <c r="D2" s="2" t="s">
        <v>314</v>
      </c>
      <c r="E2" s="2" t="s">
        <v>315</v>
      </c>
      <c r="F2" s="2" t="s">
        <v>316</v>
      </c>
      <c r="G2" s="2" t="s">
        <v>317</v>
      </c>
      <c r="H2" s="2" t="s">
        <v>318</v>
      </c>
      <c r="I2" s="2" t="s">
        <v>319</v>
      </c>
      <c r="J2" s="2" t="s">
        <v>320</v>
      </c>
    </row>
    <row r="3" spans="1:10">
      <c r="A3" s="3" t="s">
        <v>321</v>
      </c>
    </row>
    <row r="4" spans="1:10">
      <c r="A4" s="4" t="s">
        <v>322</v>
      </c>
      <c r="B4" s="6" t="n">
        <v>1972160</v>
      </c>
      <c r="C4" s="6" t="n">
        <v>5741549</v>
      </c>
      <c r="J4" s="6" t="n">
        <v>1960430</v>
      </c>
    </row>
    <row r="5" spans="1:10">
      <c r="A5" s="4" t="s">
        <v>323</v>
      </c>
      <c r="B5" s="5" t="n">
        <v>-1118567</v>
      </c>
    </row>
    <row r="6" spans="1:10">
      <c r="A6" s="4" t="s">
        <v>324</v>
      </c>
      <c r="B6" s="6" t="n">
        <v>-5615841</v>
      </c>
      <c r="C6" s="6" t="n">
        <v>-1643854</v>
      </c>
    </row>
    <row r="7" spans="1:10">
      <c r="A7" s="4" t="s">
        <v>325</v>
      </c>
      <c r="B7" s="5" t="n">
        <v>424708</v>
      </c>
      <c r="C7" s="5" t="n">
        <v>1781715</v>
      </c>
      <c r="I7" s="5" t="n">
        <v>85719</v>
      </c>
    </row>
    <row r="8" spans="1:10">
      <c r="A8" s="4" t="s">
        <v>326</v>
      </c>
      <c r="D8" s="8" t="n">
        <v>6.25</v>
      </c>
    </row>
    <row r="9" spans="1:10">
      <c r="A9" s="4" t="s">
        <v>327</v>
      </c>
      <c r="B9" s="6" t="n">
        <v>137084</v>
      </c>
    </row>
    <row r="10" spans="1:10">
      <c r="A10" s="4" t="s">
        <v>328</v>
      </c>
    </row>
    <row r="11" spans="1:10">
      <c r="A11" s="3" t="s">
        <v>321</v>
      </c>
    </row>
    <row r="12" spans="1:10">
      <c r="A12" s="4" t="s">
        <v>325</v>
      </c>
      <c r="E12" s="5" t="n">
        <v>146667</v>
      </c>
    </row>
    <row r="13" spans="1:10">
      <c r="A13" s="4" t="s">
        <v>326</v>
      </c>
      <c r="E13" s="6" t="n">
        <v>6</v>
      </c>
    </row>
    <row r="14" spans="1:10">
      <c r="A14" s="4" t="s">
        <v>329</v>
      </c>
      <c r="E14" s="4" t="s">
        <v>330</v>
      </c>
    </row>
    <row r="15" spans="1:10">
      <c r="A15" s="4" t="s">
        <v>331</v>
      </c>
      <c r="B15" s="5" t="n">
        <v>150562</v>
      </c>
      <c r="E15" s="6" t="n">
        <v>219335</v>
      </c>
    </row>
    <row r="16" spans="1:10">
      <c r="A16" s="4" t="s">
        <v>332</v>
      </c>
    </row>
    <row r="17" spans="1:10">
      <c r="A17" s="3" t="s">
        <v>321</v>
      </c>
    </row>
    <row r="18" spans="1:10">
      <c r="A18" s="4" t="s">
        <v>333</v>
      </c>
      <c r="E18" s="10" t="n">
        <v>1.86</v>
      </c>
    </row>
    <row r="19" spans="1:10">
      <c r="A19" s="4" t="s">
        <v>334</v>
      </c>
    </row>
    <row r="20" spans="1:10">
      <c r="A20" s="3" t="s">
        <v>321</v>
      </c>
    </row>
    <row r="21" spans="1:10">
      <c r="A21" s="4" t="s">
        <v>333</v>
      </c>
      <c r="E21" s="5" t="n">
        <v>0</v>
      </c>
    </row>
    <row r="22" spans="1:10">
      <c r="A22" s="4" t="s">
        <v>335</v>
      </c>
    </row>
    <row r="23" spans="1:10">
      <c r="A23" s="3" t="s">
        <v>321</v>
      </c>
    </row>
    <row r="24" spans="1:10">
      <c r="A24" s="4" t="s">
        <v>333</v>
      </c>
      <c r="E24" s="11" t="n">
        <v>75.90000000000001</v>
      </c>
    </row>
    <row r="25" spans="1:10">
      <c r="A25" s="4" t="s">
        <v>336</v>
      </c>
    </row>
    <row r="26" spans="1:10">
      <c r="A26" s="3" t="s">
        <v>321</v>
      </c>
    </row>
    <row r="27" spans="1:10">
      <c r="A27" s="4" t="s">
        <v>337</v>
      </c>
      <c r="E27" s="4" t="s">
        <v>338</v>
      </c>
    </row>
    <row r="28" spans="1:10">
      <c r="A28" s="4" t="s">
        <v>339</v>
      </c>
      <c r="E28" s="6" t="n">
        <v>2000000</v>
      </c>
    </row>
    <row r="29" spans="1:10">
      <c r="A29" s="4" t="s">
        <v>340</v>
      </c>
      <c r="E29" s="4" t="s">
        <v>338</v>
      </c>
    </row>
    <row r="30" spans="1:10">
      <c r="A30" s="4" t="s">
        <v>341</v>
      </c>
    </row>
    <row r="31" spans="1:10">
      <c r="A31" s="3" t="s">
        <v>321</v>
      </c>
    </row>
    <row r="32" spans="1:10">
      <c r="A32" s="4" t="s">
        <v>324</v>
      </c>
      <c r="B32" s="6" t="n">
        <v>5615841</v>
      </c>
    </row>
    <row r="33" spans="1:10">
      <c r="A33" s="4" t="s">
        <v>340</v>
      </c>
      <c r="F33" s="4" t="s">
        <v>338</v>
      </c>
    </row>
    <row r="34" spans="1:10">
      <c r="A34" s="4" t="s">
        <v>325</v>
      </c>
      <c r="F34" s="5" t="n">
        <v>89990</v>
      </c>
      <c r="H34" s="5" t="n">
        <v>89990</v>
      </c>
    </row>
    <row r="35" spans="1:10">
      <c r="A35" s="4" t="s">
        <v>326</v>
      </c>
      <c r="F35" s="8" t="n">
        <v>2.5</v>
      </c>
      <c r="G35" s="8" t="n">
        <v>2.5</v>
      </c>
      <c r="H35" s="8" t="n">
        <v>2.5</v>
      </c>
    </row>
    <row r="36" spans="1:10">
      <c r="A36" s="4" t="s">
        <v>329</v>
      </c>
      <c r="G36" s="4" t="s">
        <v>34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39</v>
      </c>
    </row>
    <row r="3" spans="1:3">
      <c r="A3" s="3" t="s">
        <v>192</v>
      </c>
    </row>
    <row r="4" spans="1:3">
      <c r="A4" s="4" t="s">
        <v>344</v>
      </c>
      <c r="B4" s="6" t="n">
        <v>7251819</v>
      </c>
      <c r="C4" s="6" t="n">
        <v>4315168</v>
      </c>
    </row>
    <row r="5" spans="1:3">
      <c r="A5" s="4" t="s">
        <v>345</v>
      </c>
      <c r="B5" s="5" t="n">
        <v>3513334</v>
      </c>
      <c r="C5" s="5" t="n">
        <v>1345259</v>
      </c>
    </row>
    <row r="6" spans="1:3">
      <c r="A6" s="4" t="s">
        <v>346</v>
      </c>
      <c r="B6" s="6" t="n">
        <v>10765153</v>
      </c>
      <c r="C6" s="6" t="n">
        <v>566042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9</v>
      </c>
    </row>
    <row r="2" spans="1:3">
      <c r="A2" s="3" t="s">
        <v>192</v>
      </c>
    </row>
    <row r="3" spans="1:3">
      <c r="A3" s="4" t="s">
        <v>61</v>
      </c>
      <c r="B3" s="6" t="n">
        <v>5526002</v>
      </c>
      <c r="C3" s="6" t="n">
        <v>302878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8</v>
      </c>
      <c r="B1" s="2" t="s">
        <v>2</v>
      </c>
      <c r="C1" s="2" t="s">
        <v>39</v>
      </c>
      <c r="D1" s="2" t="s">
        <v>349</v>
      </c>
    </row>
    <row r="2" spans="1:4">
      <c r="A2" s="4" t="s">
        <v>70</v>
      </c>
      <c r="B2" s="6" t="n">
        <v>-49926372</v>
      </c>
      <c r="C2" s="6" t="n">
        <v>-42143101</v>
      </c>
    </row>
    <row r="3" spans="1:4">
      <c r="A3" s="4" t="s">
        <v>183</v>
      </c>
    </row>
    <row r="4" spans="1:4">
      <c r="A4" s="4" t="s">
        <v>70</v>
      </c>
      <c r="C4" s="5" t="n">
        <v>-39345747</v>
      </c>
    </row>
    <row r="5" spans="1:4">
      <c r="A5" s="4" t="s">
        <v>350</v>
      </c>
      <c r="B5" s="6" t="n">
        <v>0</v>
      </c>
      <c r="C5" s="5" t="n">
        <v>80153</v>
      </c>
      <c r="D5" s="6" t="n">
        <v>80153</v>
      </c>
    </row>
    <row r="6" spans="1:4">
      <c r="A6" s="4" t="s">
        <v>351</v>
      </c>
    </row>
    <row r="7" spans="1:4">
      <c r="A7" s="4" t="s">
        <v>70</v>
      </c>
      <c r="C7" s="5" t="n">
        <v>-39425900</v>
      </c>
    </row>
    <row r="8" spans="1:4">
      <c r="A8" s="4" t="s">
        <v>350</v>
      </c>
      <c r="C8" s="5" t="n">
        <v>0</v>
      </c>
    </row>
    <row r="9" spans="1:4">
      <c r="A9" s="4" t="s">
        <v>352</v>
      </c>
    </row>
    <row r="10" spans="1:4">
      <c r="A10" s="4" t="s">
        <v>70</v>
      </c>
      <c r="C10" s="5" t="n">
        <v>-80153</v>
      </c>
    </row>
    <row r="11" spans="1:4">
      <c r="A11" s="4" t="s">
        <v>350</v>
      </c>
      <c r="C11" s="6" t="n">
        <v>8015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v>
      </c>
      <c r="B1" s="2" t="s">
        <v>1</v>
      </c>
    </row>
    <row r="2" spans="1:3">
      <c r="B2" s="2" t="s">
        <v>2</v>
      </c>
      <c r="C2" s="2" t="s">
        <v>39</v>
      </c>
    </row>
    <row r="3" spans="1:3">
      <c r="A3" s="4" t="s">
        <v>354</v>
      </c>
      <c r="B3" s="5" t="n">
        <v>2114050</v>
      </c>
      <c r="C3" s="5" t="n">
        <v>3285625</v>
      </c>
    </row>
    <row r="4" spans="1:3">
      <c r="A4" s="4" t="s">
        <v>108</v>
      </c>
    </row>
    <row r="5" spans="1:3">
      <c r="A5" s="4" t="s">
        <v>354</v>
      </c>
      <c r="B5" s="5" t="n">
        <v>295380</v>
      </c>
      <c r="C5" s="5" t="n">
        <v>283407</v>
      </c>
    </row>
    <row r="6" spans="1:3">
      <c r="A6" s="4" t="s">
        <v>355</v>
      </c>
    </row>
    <row r="7" spans="1:3">
      <c r="A7" s="4" t="s">
        <v>354</v>
      </c>
      <c r="B7" s="5" t="n">
        <v>965043</v>
      </c>
      <c r="C7" s="5" t="n">
        <v>997989</v>
      </c>
    </row>
    <row r="8" spans="1:3">
      <c r="A8" s="4" t="s">
        <v>356</v>
      </c>
    </row>
    <row r="9" spans="1:3">
      <c r="A9" s="4" t="s">
        <v>354</v>
      </c>
      <c r="B9" s="5" t="n">
        <v>424708</v>
      </c>
      <c r="C9" s="5" t="n">
        <v>1781715</v>
      </c>
    </row>
    <row r="10" spans="1:3">
      <c r="A10" s="4" t="s">
        <v>357</v>
      </c>
    </row>
    <row r="11" spans="1:3">
      <c r="A11" s="4" t="s">
        <v>354</v>
      </c>
      <c r="B11" s="5" t="n">
        <v>428919</v>
      </c>
      <c r="C11" s="5" t="n">
        <v>22251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9</v>
      </c>
    </row>
    <row r="2" spans="1:3">
      <c r="A2" s="4" t="s">
        <v>359</v>
      </c>
      <c r="B2" s="6" t="n">
        <v>51490963</v>
      </c>
      <c r="C2" s="6" t="n">
        <v>48017926</v>
      </c>
    </row>
    <row r="3" spans="1:3">
      <c r="A3" s="4" t="s">
        <v>70</v>
      </c>
      <c r="B3" s="6" t="n">
        <v>-49926372</v>
      </c>
      <c r="C3" s="5" t="n">
        <v>-42143101</v>
      </c>
    </row>
    <row r="4" spans="1:3">
      <c r="A4" s="4" t="s">
        <v>185</v>
      </c>
    </row>
    <row r="5" spans="1:3">
      <c r="A5" s="4" t="s">
        <v>360</v>
      </c>
      <c r="C5" s="5" t="n">
        <v>0</v>
      </c>
    </row>
    <row r="6" spans="1:3">
      <c r="A6" s="4" t="s">
        <v>359</v>
      </c>
      <c r="C6" s="5" t="n">
        <v>40881783</v>
      </c>
    </row>
    <row r="7" spans="1:3">
      <c r="A7" s="4" t="s">
        <v>70</v>
      </c>
      <c r="C7" s="5" t="n">
        <v>-37203380</v>
      </c>
    </row>
    <row r="8" spans="1:3">
      <c r="A8" s="4" t="s">
        <v>361</v>
      </c>
    </row>
    <row r="9" spans="1:3">
      <c r="A9" s="4" t="s">
        <v>360</v>
      </c>
      <c r="C9" s="5" t="n">
        <v>2984010</v>
      </c>
    </row>
    <row r="10" spans="1:3">
      <c r="A10" s="4" t="s">
        <v>359</v>
      </c>
      <c r="C10" s="5" t="n">
        <v>40120293</v>
      </c>
    </row>
    <row r="11" spans="1:3">
      <c r="A11" s="4" t="s">
        <v>70</v>
      </c>
      <c r="C11" s="5" t="n">
        <v>-39425900</v>
      </c>
    </row>
    <row r="12" spans="1:3">
      <c r="A12" s="4" t="s">
        <v>362</v>
      </c>
    </row>
    <row r="13" spans="1:3">
      <c r="A13" s="4" t="s">
        <v>360</v>
      </c>
      <c r="C13" s="5" t="n">
        <v>-2984010</v>
      </c>
    </row>
    <row r="14" spans="1:3">
      <c r="A14" s="4" t="s">
        <v>359</v>
      </c>
      <c r="C14" s="5" t="n">
        <v>761490</v>
      </c>
    </row>
    <row r="15" spans="1:3">
      <c r="A15" s="4" t="s">
        <v>70</v>
      </c>
      <c r="C15" s="6" t="n">
        <v>22225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9</v>
      </c>
    </row>
    <row r="2" spans="1:3">
      <c r="A2" s="3" t="s">
        <v>364</v>
      </c>
    </row>
    <row r="3" spans="1:3">
      <c r="A3" s="4" t="s">
        <v>365</v>
      </c>
      <c r="B3" s="6" t="n">
        <v>0</v>
      </c>
      <c r="C3" s="6" t="n">
        <v>510</v>
      </c>
    </row>
    <row r="4" spans="1:3">
      <c r="A4" s="4" t="s">
        <v>366</v>
      </c>
    </row>
    <row r="5" spans="1:3">
      <c r="A5" s="3" t="s">
        <v>364</v>
      </c>
    </row>
    <row r="6" spans="1:3">
      <c r="A6" s="4" t="s">
        <v>365</v>
      </c>
      <c r="C6" s="6" t="n">
        <v>510</v>
      </c>
    </row>
    <row r="7" spans="1:3">
      <c r="A7" s="4" t="s">
        <v>367</v>
      </c>
    </row>
    <row r="8" spans="1:3">
      <c r="A8" s="3" t="s">
        <v>364</v>
      </c>
    </row>
    <row r="9" spans="1:3">
      <c r="A9" s="4" t="s">
        <v>60</v>
      </c>
      <c r="B9" s="6" t="n">
        <v>12041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68</v>
      </c>
      <c r="B1" s="2" t="s">
        <v>1</v>
      </c>
    </row>
    <row r="2" spans="1:9">
      <c r="B2" s="2" t="s">
        <v>2</v>
      </c>
      <c r="C2" s="2" t="s">
        <v>39</v>
      </c>
      <c r="D2" s="2" t="s">
        <v>314</v>
      </c>
      <c r="E2" s="2" t="s">
        <v>315</v>
      </c>
      <c r="F2" s="2" t="s">
        <v>4</v>
      </c>
      <c r="G2" s="2" t="s">
        <v>369</v>
      </c>
      <c r="H2" s="2" t="s">
        <v>319</v>
      </c>
      <c r="I2" s="2" t="s">
        <v>349</v>
      </c>
    </row>
    <row r="3" spans="1:9">
      <c r="A3" s="3" t="s">
        <v>370</v>
      </c>
    </row>
    <row r="4" spans="1:9">
      <c r="A4" s="4" t="s">
        <v>371</v>
      </c>
      <c r="B4" s="6" t="n">
        <v>5372767</v>
      </c>
      <c r="C4" s="6" t="n">
        <v>2626712</v>
      </c>
    </row>
    <row r="5" spans="1:9">
      <c r="A5" s="4" t="s">
        <v>372</v>
      </c>
      <c r="B5" s="5" t="n">
        <v>153235</v>
      </c>
      <c r="C5" s="5" t="n">
        <v>402075</v>
      </c>
    </row>
    <row r="6" spans="1:9">
      <c r="A6" s="4" t="s">
        <v>90</v>
      </c>
      <c r="B6" s="5" t="n">
        <v>701054</v>
      </c>
      <c r="C6" s="5" t="n">
        <v>194429</v>
      </c>
    </row>
    <row r="7" spans="1:9">
      <c r="A7" s="4" t="s">
        <v>373</v>
      </c>
      <c r="B7" s="5" t="n">
        <v>0</v>
      </c>
      <c r="C7" s="5" t="n">
        <v>0</v>
      </c>
    </row>
    <row r="8" spans="1:9">
      <c r="A8" s="4" t="s">
        <v>374</v>
      </c>
      <c r="B8" s="6" t="n">
        <v>63210</v>
      </c>
      <c r="C8" s="6" t="n">
        <v>0</v>
      </c>
    </row>
    <row r="9" spans="1:9">
      <c r="A9" s="4" t="s">
        <v>325</v>
      </c>
      <c r="B9" s="5" t="n">
        <v>424708</v>
      </c>
      <c r="C9" s="5" t="n">
        <v>1781715</v>
      </c>
      <c r="H9" s="5" t="n">
        <v>85719</v>
      </c>
    </row>
    <row r="10" spans="1:9">
      <c r="A10" s="4" t="s">
        <v>326</v>
      </c>
      <c r="D10" s="8" t="n">
        <v>6.25</v>
      </c>
    </row>
    <row r="11" spans="1:9">
      <c r="A11" s="4" t="s">
        <v>375</v>
      </c>
      <c r="B11" s="6" t="n">
        <v>864440</v>
      </c>
      <c r="G11" s="6" t="n">
        <v>568268</v>
      </c>
    </row>
    <row r="12" spans="1:9">
      <c r="A12" s="4" t="s">
        <v>376</v>
      </c>
      <c r="B12" s="5" t="n">
        <v>826630</v>
      </c>
      <c r="C12" s="6" t="n">
        <v>0</v>
      </c>
      <c r="G12" s="6" t="n">
        <v>557212</v>
      </c>
    </row>
    <row r="13" spans="1:9">
      <c r="A13" s="4" t="s">
        <v>377</v>
      </c>
    </row>
    <row r="14" spans="1:9">
      <c r="A14" s="3" t="s">
        <v>370</v>
      </c>
    </row>
    <row r="15" spans="1:9">
      <c r="A15" s="4" t="s">
        <v>376</v>
      </c>
      <c r="B15" s="5" t="n">
        <v>483565</v>
      </c>
      <c r="F15" s="6" t="n">
        <v>483565</v>
      </c>
    </row>
    <row r="16" spans="1:9">
      <c r="A16" s="4" t="s">
        <v>328</v>
      </c>
    </row>
    <row r="17" spans="1:9">
      <c r="A17" s="3" t="s">
        <v>370</v>
      </c>
    </row>
    <row r="18" spans="1:9">
      <c r="A18" s="4" t="s">
        <v>325</v>
      </c>
      <c r="E18" s="5" t="n">
        <v>146667</v>
      </c>
    </row>
    <row r="19" spans="1:9">
      <c r="A19" s="4" t="s">
        <v>326</v>
      </c>
      <c r="E19" s="6" t="n">
        <v>6</v>
      </c>
    </row>
    <row r="20" spans="1:9">
      <c r="A20" s="4" t="s">
        <v>329</v>
      </c>
      <c r="E20" s="4" t="s">
        <v>330</v>
      </c>
    </row>
    <row r="21" spans="1:9">
      <c r="A21" s="4" t="s">
        <v>331</v>
      </c>
      <c r="B21" s="5" t="n">
        <v>150562</v>
      </c>
      <c r="E21" s="6" t="n">
        <v>219335</v>
      </c>
    </row>
    <row r="22" spans="1:9">
      <c r="A22" s="4" t="s">
        <v>332</v>
      </c>
    </row>
    <row r="23" spans="1:9">
      <c r="A23" s="3" t="s">
        <v>370</v>
      </c>
    </row>
    <row r="24" spans="1:9">
      <c r="A24" s="4" t="s">
        <v>333</v>
      </c>
      <c r="E24" s="10" t="n">
        <v>1.86</v>
      </c>
    </row>
    <row r="25" spans="1:9">
      <c r="A25" s="4" t="s">
        <v>334</v>
      </c>
    </row>
    <row r="26" spans="1:9">
      <c r="A26" s="3" t="s">
        <v>370</v>
      </c>
    </row>
    <row r="27" spans="1:9">
      <c r="A27" s="4" t="s">
        <v>333</v>
      </c>
      <c r="E27" s="5" t="n">
        <v>0</v>
      </c>
    </row>
    <row r="28" spans="1:9">
      <c r="A28" s="4" t="s">
        <v>335</v>
      </c>
    </row>
    <row r="29" spans="1:9">
      <c r="A29" s="3" t="s">
        <v>370</v>
      </c>
    </row>
    <row r="30" spans="1:9">
      <c r="A30" s="4" t="s">
        <v>333</v>
      </c>
      <c r="E30" s="11" t="n">
        <v>75.90000000000001</v>
      </c>
    </row>
    <row r="31" spans="1:9">
      <c r="A31" s="4" t="s">
        <v>336</v>
      </c>
    </row>
    <row r="32" spans="1:9">
      <c r="A32" s="3" t="s">
        <v>370</v>
      </c>
    </row>
    <row r="33" spans="1:9">
      <c r="A33" s="4" t="s">
        <v>337</v>
      </c>
      <c r="E33" s="4" t="s">
        <v>338</v>
      </c>
    </row>
    <row r="34" spans="1:9">
      <c r="A34" s="4" t="s">
        <v>339</v>
      </c>
      <c r="E34" s="6" t="n">
        <v>2000000</v>
      </c>
    </row>
    <row r="35" spans="1:9">
      <c r="A35" s="4" t="s">
        <v>183</v>
      </c>
    </row>
    <row r="36" spans="1:9">
      <c r="A36" s="3" t="s">
        <v>370</v>
      </c>
    </row>
    <row r="37" spans="1:9">
      <c r="A37" s="4" t="s">
        <v>378</v>
      </c>
      <c r="B37" s="6" t="n">
        <v>0</v>
      </c>
      <c r="C37" s="5" t="n">
        <v>80153</v>
      </c>
      <c r="I37" s="6" t="n">
        <v>80153</v>
      </c>
    </row>
    <row r="38" spans="1:9">
      <c r="A38" s="4" t="s">
        <v>185</v>
      </c>
    </row>
    <row r="39" spans="1:9">
      <c r="A39" s="3" t="s">
        <v>370</v>
      </c>
    </row>
    <row r="40" spans="1:9">
      <c r="A40" s="4" t="s">
        <v>378</v>
      </c>
      <c r="C40" s="6" t="n">
        <v>2984010</v>
      </c>
    </row>
    <row r="41" spans="1:9">
      <c r="A41" s="4" t="s">
        <v>379</v>
      </c>
    </row>
    <row r="42" spans="1:9">
      <c r="A42" s="3" t="s">
        <v>370</v>
      </c>
    </row>
    <row r="43" spans="1:9">
      <c r="A43" s="4" t="s">
        <v>380</v>
      </c>
      <c r="B43" s="4" t="s">
        <v>381</v>
      </c>
    </row>
    <row r="44" spans="1:9">
      <c r="A44" s="4" t="s">
        <v>382</v>
      </c>
    </row>
    <row r="45" spans="1:9">
      <c r="A45" s="3" t="s">
        <v>370</v>
      </c>
    </row>
    <row r="46" spans="1:9">
      <c r="A46" s="4" t="s">
        <v>380</v>
      </c>
      <c r="B46" s="4" t="s">
        <v>342</v>
      </c>
    </row>
    <row r="47" spans="1:9">
      <c r="A47" s="4" t="s">
        <v>383</v>
      </c>
    </row>
    <row r="48" spans="1:9">
      <c r="A48" s="3" t="s">
        <v>370</v>
      </c>
    </row>
    <row r="49" spans="1:9">
      <c r="A49" s="4" t="s">
        <v>384</v>
      </c>
      <c r="C49" s="4" t="s">
        <v>385</v>
      </c>
    </row>
    <row r="50" spans="1:9">
      <c r="A50" s="4" t="s">
        <v>386</v>
      </c>
    </row>
    <row r="51" spans="1:9">
      <c r="A51" s="3" t="s">
        <v>370</v>
      </c>
    </row>
    <row r="52" spans="1:9">
      <c r="A52" s="4" t="s">
        <v>384</v>
      </c>
      <c r="B52" s="4" t="s">
        <v>387</v>
      </c>
      <c r="C52" s="4" t="s">
        <v>388</v>
      </c>
    </row>
    <row r="53" spans="1:9">
      <c r="A53" s="4" t="s">
        <v>389</v>
      </c>
    </row>
    <row r="54" spans="1:9">
      <c r="A54" s="3" t="s">
        <v>370</v>
      </c>
    </row>
    <row r="55" spans="1:9">
      <c r="A55" s="4" t="s">
        <v>384</v>
      </c>
      <c r="B55" s="4" t="s">
        <v>33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90</v>
      </c>
      <c r="B1" s="2" t="s">
        <v>2</v>
      </c>
      <c r="C1" s="2" t="s">
        <v>39</v>
      </c>
    </row>
    <row r="2" spans="1:3">
      <c r="A2" s="3" t="s">
        <v>391</v>
      </c>
    </row>
    <row r="3" spans="1:3">
      <c r="A3" s="4" t="s">
        <v>392</v>
      </c>
      <c r="B3" s="6" t="n">
        <v>279935</v>
      </c>
      <c r="C3" s="6" t="n">
        <v>162644</v>
      </c>
    </row>
    <row r="4" spans="1:3">
      <c r="A4" s="4" t="s">
        <v>393</v>
      </c>
      <c r="B4" s="5" t="n">
        <v>-123764</v>
      </c>
      <c r="C4" s="5" t="n">
        <v>-54637</v>
      </c>
    </row>
    <row r="5" spans="1:3">
      <c r="A5" s="4" t="s">
        <v>48</v>
      </c>
      <c r="B5" s="5" t="n">
        <v>156171</v>
      </c>
      <c r="C5" s="5" t="n">
        <v>108007</v>
      </c>
    </row>
    <row r="6" spans="1:3">
      <c r="A6" s="4" t="s">
        <v>394</v>
      </c>
    </row>
    <row r="7" spans="1:3">
      <c r="A7" s="3" t="s">
        <v>391</v>
      </c>
    </row>
    <row r="8" spans="1:3">
      <c r="A8" s="4" t="s">
        <v>392</v>
      </c>
      <c r="B8" s="5" t="n">
        <v>64194</v>
      </c>
      <c r="C8" s="5" t="n">
        <v>62170</v>
      </c>
    </row>
    <row r="9" spans="1:3">
      <c r="A9" s="4" t="s">
        <v>395</v>
      </c>
    </row>
    <row r="10" spans="1:3">
      <c r="A10" s="3" t="s">
        <v>391</v>
      </c>
    </row>
    <row r="11" spans="1:3">
      <c r="A11" s="4" t="s">
        <v>392</v>
      </c>
      <c r="B11" s="5" t="n">
        <v>156858</v>
      </c>
      <c r="C11" s="5" t="n">
        <v>95506</v>
      </c>
    </row>
    <row r="12" spans="1:3">
      <c r="A12" s="4" t="s">
        <v>396</v>
      </c>
    </row>
    <row r="13" spans="1:3">
      <c r="A13" s="3" t="s">
        <v>391</v>
      </c>
    </row>
    <row r="14" spans="1:3">
      <c r="A14" s="4" t="s">
        <v>392</v>
      </c>
      <c r="B14" s="6" t="n">
        <v>58883</v>
      </c>
      <c r="C14" s="6" t="n">
        <v>49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9</v>
      </c>
    </row>
    <row r="3" spans="1:3">
      <c r="A3" s="3" t="s">
        <v>391</v>
      </c>
    </row>
    <row r="4" spans="1:3">
      <c r="A4" s="4" t="s">
        <v>398</v>
      </c>
      <c r="B4" s="4" t="s">
        <v>399</v>
      </c>
    </row>
    <row r="5" spans="1:3">
      <c r="A5" s="4" t="s">
        <v>392</v>
      </c>
      <c r="B5" s="6" t="n">
        <v>279935</v>
      </c>
      <c r="C5" s="6" t="n">
        <v>162644</v>
      </c>
    </row>
    <row r="6" spans="1:3">
      <c r="A6" s="4" t="s">
        <v>400</v>
      </c>
      <c r="B6" s="5" t="n">
        <v>123764</v>
      </c>
      <c r="C6" s="5" t="n">
        <v>54637</v>
      </c>
    </row>
    <row r="7" spans="1:3">
      <c r="A7" s="4" t="s">
        <v>401</v>
      </c>
      <c r="B7" s="5" t="n">
        <v>55939</v>
      </c>
      <c r="C7" s="5" t="n">
        <v>10893</v>
      </c>
    </row>
    <row r="8" spans="1:3">
      <c r="A8" s="4" t="s">
        <v>402</v>
      </c>
      <c r="B8" s="5" t="n">
        <v>61352</v>
      </c>
      <c r="C8" s="5" t="n">
        <v>95506</v>
      </c>
    </row>
    <row r="9" spans="1:3">
      <c r="A9" s="4" t="s">
        <v>403</v>
      </c>
      <c r="B9" s="5" t="n">
        <v>69127</v>
      </c>
      <c r="C9" s="5" t="n">
        <v>33386</v>
      </c>
    </row>
    <row r="10" spans="1:3">
      <c r="A10" s="4" t="s">
        <v>404</v>
      </c>
    </row>
    <row r="11" spans="1:3">
      <c r="A11" s="3" t="s">
        <v>391</v>
      </c>
    </row>
    <row r="12" spans="1:3">
      <c r="A12" s="4" t="s">
        <v>392</v>
      </c>
      <c r="B12" s="5" t="n">
        <v>156858</v>
      </c>
      <c r="C12" s="5" t="n">
        <v>95506</v>
      </c>
    </row>
    <row r="13" spans="1:3">
      <c r="A13" s="4" t="s">
        <v>400</v>
      </c>
      <c r="B13" s="5" t="n">
        <v>59777</v>
      </c>
      <c r="C13" s="5" t="n">
        <v>16117</v>
      </c>
    </row>
    <row r="14" spans="1:3">
      <c r="A14" s="4" t="s">
        <v>402</v>
      </c>
      <c r="B14" s="6" t="n">
        <v>61352</v>
      </c>
      <c r="C14" s="6" t="n">
        <v>955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3</v>
      </c>
      <c r="B1" s="2" t="s">
        <v>1</v>
      </c>
    </row>
    <row r="2" spans="1:3">
      <c r="B2" s="2" t="s">
        <v>2</v>
      </c>
      <c r="C2" s="2" t="s">
        <v>39</v>
      </c>
    </row>
    <row r="3" spans="1:3">
      <c r="A3" s="3" t="s">
        <v>84</v>
      </c>
    </row>
    <row r="4" spans="1:3">
      <c r="A4" s="4" t="s">
        <v>85</v>
      </c>
      <c r="B4" s="6" t="n">
        <v>10765153</v>
      </c>
      <c r="C4" s="6" t="n">
        <v>5660427</v>
      </c>
    </row>
    <row r="5" spans="1:3">
      <c r="A5" s="4" t="s">
        <v>86</v>
      </c>
      <c r="B5" s="5" t="n">
        <v>4383112</v>
      </c>
      <c r="C5" s="5" t="n">
        <v>2626815</v>
      </c>
    </row>
    <row r="6" spans="1:3">
      <c r="A6" s="4" t="s">
        <v>87</v>
      </c>
      <c r="B6" s="5" t="n">
        <v>6382041</v>
      </c>
      <c r="C6" s="5" t="n">
        <v>3033612</v>
      </c>
    </row>
    <row r="7" spans="1:3">
      <c r="A7" s="3" t="s">
        <v>88</v>
      </c>
    </row>
    <row r="8" spans="1:3">
      <c r="A8" s="4" t="s">
        <v>89</v>
      </c>
      <c r="B8" s="5" t="n">
        <v>4583796</v>
      </c>
      <c r="C8" s="5" t="n">
        <v>2462865</v>
      </c>
    </row>
    <row r="9" spans="1:3">
      <c r="A9" s="4" t="s">
        <v>90</v>
      </c>
      <c r="B9" s="5" t="n">
        <v>701054</v>
      </c>
      <c r="C9" s="5" t="n">
        <v>194429</v>
      </c>
    </row>
    <row r="10" spans="1:3">
      <c r="A10" s="4" t="s">
        <v>91</v>
      </c>
      <c r="B10" s="5" t="n">
        <v>8914988</v>
      </c>
      <c r="C10" s="5" t="n">
        <v>4950138</v>
      </c>
    </row>
    <row r="11" spans="1:3">
      <c r="A11" s="4" t="s">
        <v>92</v>
      </c>
      <c r="B11" s="5" t="n">
        <v>14199838</v>
      </c>
      <c r="C11" s="5" t="n">
        <v>7607432</v>
      </c>
    </row>
    <row r="12" spans="1:3">
      <c r="A12" s="4" t="s">
        <v>93</v>
      </c>
      <c r="B12" s="5" t="n">
        <v>-7817797</v>
      </c>
      <c r="C12" s="5" t="n">
        <v>-4573820</v>
      </c>
    </row>
    <row r="13" spans="1:3">
      <c r="A13" s="3" t="s">
        <v>94</v>
      </c>
    </row>
    <row r="14" spans="1:3">
      <c r="A14" s="4" t="s">
        <v>95</v>
      </c>
      <c r="B14" s="5" t="n">
        <v>12000</v>
      </c>
      <c r="C14" s="5" t="n">
        <v>0</v>
      </c>
    </row>
    <row r="15" spans="1:3">
      <c r="A15" s="4" t="s">
        <v>96</v>
      </c>
      <c r="B15" s="5" t="n">
        <v>98919</v>
      </c>
      <c r="C15" s="5" t="n">
        <v>0</v>
      </c>
    </row>
    <row r="16" spans="1:3">
      <c r="A16" s="4" t="s">
        <v>97</v>
      </c>
      <c r="B16" s="5" t="n">
        <v>-510</v>
      </c>
      <c r="C16" s="5" t="n">
        <v>-240</v>
      </c>
    </row>
    <row r="17" spans="1:3">
      <c r="A17" s="4" t="s">
        <v>98</v>
      </c>
      <c r="B17" s="5" t="n">
        <v>0</v>
      </c>
      <c r="C17" s="5" t="n">
        <v>-267812</v>
      </c>
    </row>
    <row r="18" spans="1:3">
      <c r="A18" s="4" t="s">
        <v>99</v>
      </c>
      <c r="B18" s="5" t="n">
        <v>-75883</v>
      </c>
      <c r="C18" s="5" t="n">
        <v>-178002</v>
      </c>
    </row>
    <row r="19" spans="1:3">
      <c r="A19" s="4" t="s">
        <v>100</v>
      </c>
      <c r="B19" s="5" t="n">
        <v>34526</v>
      </c>
      <c r="C19" s="5" t="n">
        <v>-446054</v>
      </c>
    </row>
    <row r="20" spans="1:3">
      <c r="A20" s="4" t="s">
        <v>101</v>
      </c>
      <c r="B20" s="5" t="n">
        <v>-7783271</v>
      </c>
      <c r="C20" s="5" t="n">
        <v>-5019874</v>
      </c>
    </row>
    <row r="21" spans="1:3">
      <c r="A21" s="4" t="s">
        <v>102</v>
      </c>
      <c r="B21" s="5" t="n">
        <v>-52500</v>
      </c>
      <c r="C21" s="5" t="n">
        <v>-53740</v>
      </c>
    </row>
    <row r="22" spans="1:3">
      <c r="A22" s="4" t="s">
        <v>103</v>
      </c>
      <c r="B22" s="6" t="n">
        <v>-7835771</v>
      </c>
      <c r="C22" s="6" t="n">
        <v>-5073614</v>
      </c>
    </row>
    <row r="23" spans="1:3">
      <c r="A23" s="4" t="s">
        <v>104</v>
      </c>
      <c r="B23" s="8" t="n">
        <v>-0.97</v>
      </c>
      <c r="C23" s="8" t="n">
        <v>-0.74</v>
      </c>
    </row>
    <row r="24" spans="1:3">
      <c r="A24" s="4" t="s">
        <v>105</v>
      </c>
      <c r="B24" s="5" t="n">
        <v>8107181</v>
      </c>
      <c r="C24" s="5" t="n">
        <v>68922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05</v>
      </c>
      <c r="B1" s="2" t="s">
        <v>2</v>
      </c>
      <c r="C1" s="2" t="s">
        <v>39</v>
      </c>
    </row>
    <row r="2" spans="1:3">
      <c r="A2" s="3" t="s">
        <v>406</v>
      </c>
    </row>
    <row r="3" spans="1:3">
      <c r="A3" s="4" t="s">
        <v>407</v>
      </c>
      <c r="B3" s="6" t="n">
        <v>-3709958</v>
      </c>
      <c r="C3" s="6" t="n">
        <v>-3056564</v>
      </c>
    </row>
    <row r="4" spans="1:3">
      <c r="A4" s="4" t="s">
        <v>51</v>
      </c>
      <c r="B4" s="5" t="n">
        <v>1715217</v>
      </c>
      <c r="C4" s="5" t="n">
        <v>2061404</v>
      </c>
    </row>
    <row r="5" spans="1:3">
      <c r="A5" s="4" t="s">
        <v>408</v>
      </c>
    </row>
    <row r="6" spans="1:3">
      <c r="A6" s="3" t="s">
        <v>406</v>
      </c>
    </row>
    <row r="7" spans="1:3">
      <c r="A7" s="4" t="s">
        <v>409</v>
      </c>
      <c r="B7" s="5" t="n">
        <v>3697709</v>
      </c>
      <c r="C7" s="5" t="n">
        <v>3697709</v>
      </c>
    </row>
    <row r="8" spans="1:3">
      <c r="A8" s="4" t="s">
        <v>410</v>
      </c>
    </row>
    <row r="9" spans="1:3">
      <c r="A9" s="3" t="s">
        <v>406</v>
      </c>
    </row>
    <row r="10" spans="1:3">
      <c r="A10" s="4" t="s">
        <v>409</v>
      </c>
      <c r="B10" s="5" t="n">
        <v>1717466</v>
      </c>
      <c r="C10" s="5" t="n">
        <v>1410259</v>
      </c>
    </row>
    <row r="11" spans="1:3">
      <c r="A11" s="4" t="s">
        <v>411</v>
      </c>
    </row>
    <row r="12" spans="1:3">
      <c r="A12" s="3" t="s">
        <v>406</v>
      </c>
    </row>
    <row r="13" spans="1:3">
      <c r="A13" s="4" t="s">
        <v>409</v>
      </c>
      <c r="B13" s="6" t="n">
        <v>10000</v>
      </c>
      <c r="C13" s="6" t="n">
        <v>1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12</v>
      </c>
      <c r="B1" s="2" t="s">
        <v>1</v>
      </c>
    </row>
    <row r="2" spans="1:3">
      <c r="B2" s="2" t="s">
        <v>2</v>
      </c>
      <c r="C2" s="2" t="s">
        <v>39</v>
      </c>
    </row>
    <row r="3" spans="1:3">
      <c r="A3" s="3" t="s">
        <v>413</v>
      </c>
    </row>
    <row r="4" spans="1:3">
      <c r="A4" s="4" t="s">
        <v>414</v>
      </c>
      <c r="B4" s="6" t="n">
        <v>653394</v>
      </c>
      <c r="C4" s="6" t="n">
        <v>517949</v>
      </c>
    </row>
    <row r="5" spans="1:3">
      <c r="A5" s="4" t="s">
        <v>415</v>
      </c>
    </row>
    <row r="6" spans="1:3">
      <c r="A6" s="3" t="s">
        <v>413</v>
      </c>
    </row>
    <row r="7" spans="1:3">
      <c r="A7" s="4" t="s">
        <v>414</v>
      </c>
      <c r="B7" s="5" t="n">
        <v>278763</v>
      </c>
      <c r="C7" s="5" t="n">
        <v>143317</v>
      </c>
    </row>
    <row r="8" spans="1:3">
      <c r="A8" s="4" t="s">
        <v>416</v>
      </c>
      <c r="B8" s="5" t="n">
        <v>307207</v>
      </c>
      <c r="C8" s="5" t="n">
        <v>404890</v>
      </c>
    </row>
    <row r="9" spans="1:3">
      <c r="A9" s="4" t="s">
        <v>408</v>
      </c>
    </row>
    <row r="10" spans="1:3">
      <c r="A10" s="3" t="s">
        <v>413</v>
      </c>
    </row>
    <row r="11" spans="1:3">
      <c r="A11" s="4" t="s">
        <v>409</v>
      </c>
      <c r="B11" s="5" t="n">
        <v>3697709</v>
      </c>
      <c r="C11" s="5" t="n">
        <v>3697709</v>
      </c>
    </row>
    <row r="12" spans="1:3">
      <c r="A12" s="4" t="s">
        <v>414</v>
      </c>
      <c r="B12" s="5" t="n">
        <v>374631</v>
      </c>
      <c r="C12" s="5" t="n">
        <v>374632</v>
      </c>
    </row>
    <row r="13" spans="1:3">
      <c r="A13" s="4" t="s">
        <v>411</v>
      </c>
    </row>
    <row r="14" spans="1:3">
      <c r="A14" s="3" t="s">
        <v>413</v>
      </c>
    </row>
    <row r="15" spans="1:3">
      <c r="A15" s="4" t="s">
        <v>409</v>
      </c>
      <c r="B15" s="6" t="n">
        <v>10000</v>
      </c>
      <c r="C15" s="5" t="n">
        <v>10000</v>
      </c>
    </row>
    <row r="16" spans="1:3">
      <c r="A16" s="4" t="s">
        <v>416</v>
      </c>
      <c r="C16" s="6" t="n">
        <v>1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7"/>
    <col customWidth="1" max="2" min="2" width="21"/>
  </cols>
  <sheetData>
    <row r="1" spans="1:2">
      <c r="A1" s="1" t="s">
        <v>417</v>
      </c>
      <c r="B1" s="2" t="s">
        <v>1</v>
      </c>
    </row>
    <row r="2" spans="1:2">
      <c r="B2" s="2" t="s">
        <v>418</v>
      </c>
    </row>
    <row r="3" spans="1:2">
      <c r="A3" s="4" t="s">
        <v>419</v>
      </c>
      <c r="B3" s="6" t="n">
        <v>176006</v>
      </c>
    </row>
    <row r="4" spans="1:2">
      <c r="A4" s="4" t="s">
        <v>420</v>
      </c>
      <c r="B4" s="5" t="n">
        <v>93790</v>
      </c>
    </row>
    <row r="5" spans="1:2">
      <c r="A5" s="4" t="s">
        <v>421</v>
      </c>
      <c r="B5" s="5" t="n">
        <v>182664</v>
      </c>
    </row>
    <row r="6" spans="1:2">
      <c r="A6" s="4" t="s">
        <v>422</v>
      </c>
      <c r="B6" s="5" t="n">
        <v>144932</v>
      </c>
    </row>
    <row r="7" spans="1:2">
      <c r="A7" s="4" t="s">
        <v>183</v>
      </c>
    </row>
    <row r="8" spans="1:2">
      <c r="A8" s="4" t="s">
        <v>419</v>
      </c>
      <c r="B8" s="5" t="n">
        <v>176006</v>
      </c>
    </row>
    <row r="9" spans="1:2">
      <c r="A9" s="4" t="s">
        <v>420</v>
      </c>
      <c r="B9" s="5" t="n">
        <v>93790</v>
      </c>
    </row>
    <row r="10" spans="1:2">
      <c r="A10" s="4" t="s">
        <v>423</v>
      </c>
      <c r="B10" s="5" t="n">
        <v>269796</v>
      </c>
    </row>
    <row r="11" spans="1:2">
      <c r="A11" s="4" t="s">
        <v>424</v>
      </c>
      <c r="B11" s="5" t="n">
        <v>247144</v>
      </c>
    </row>
    <row r="12" spans="1:2">
      <c r="A12" s="4" t="s">
        <v>425</v>
      </c>
      <c r="B12" s="5" t="n">
        <v>51142</v>
      </c>
    </row>
    <row r="13" spans="1:2">
      <c r="A13" s="4" t="s">
        <v>426</v>
      </c>
      <c r="B13" s="5" t="n">
        <v>298286</v>
      </c>
    </row>
    <row r="14" spans="1:2">
      <c r="A14" s="4" t="s">
        <v>427</v>
      </c>
      <c r="B14" s="5" t="n">
        <v>240486</v>
      </c>
    </row>
    <row r="15" spans="1:2">
      <c r="A15" s="4" t="s">
        <v>428</v>
      </c>
      <c r="B15" s="5" t="n">
        <v>0</v>
      </c>
    </row>
    <row r="16" spans="1:2">
      <c r="A16" s="4" t="s">
        <v>429</v>
      </c>
      <c r="B16" s="5" t="n">
        <v>240486</v>
      </c>
    </row>
    <row r="17" spans="1:2">
      <c r="A17" s="4" t="s">
        <v>421</v>
      </c>
      <c r="B17" s="5" t="n">
        <v>182664</v>
      </c>
    </row>
    <row r="18" spans="1:2">
      <c r="A18" s="4" t="s">
        <v>422</v>
      </c>
      <c r="B18" s="5" t="n">
        <v>144932</v>
      </c>
    </row>
    <row r="19" spans="1:2">
      <c r="A19" s="4" t="s">
        <v>430</v>
      </c>
      <c r="B19" s="6" t="n">
        <v>3275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31</v>
      </c>
      <c r="B1" s="2" t="s">
        <v>1</v>
      </c>
    </row>
    <row r="2" spans="1:3">
      <c r="B2" s="2" t="s">
        <v>2</v>
      </c>
      <c r="C2" s="2" t="s">
        <v>39</v>
      </c>
    </row>
    <row r="3" spans="1:3">
      <c r="A3" s="3" t="s">
        <v>432</v>
      </c>
    </row>
    <row r="4" spans="1:3">
      <c r="A4" s="4" t="s">
        <v>433</v>
      </c>
      <c r="B4" s="6" t="n">
        <v>298286</v>
      </c>
      <c r="C4" s="6" t="n">
        <v>293026</v>
      </c>
    </row>
    <row r="5" spans="1:3">
      <c r="A5" s="4" t="s">
        <v>434</v>
      </c>
      <c r="B5" s="6" t="n">
        <v>240486</v>
      </c>
      <c r="C5" s="6" t="n">
        <v>10338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35</v>
      </c>
      <c r="B1" s="2" t="s">
        <v>2</v>
      </c>
      <c r="C1" s="2" t="s">
        <v>39</v>
      </c>
    </row>
    <row r="2" spans="1:3">
      <c r="A2" s="4" t="s">
        <v>436</v>
      </c>
      <c r="B2" s="6" t="n">
        <v>104013</v>
      </c>
      <c r="C2" s="6" t="n">
        <v>81322</v>
      </c>
    </row>
    <row r="3" spans="1:3">
      <c r="A3" s="4" t="s">
        <v>437</v>
      </c>
      <c r="B3" s="5" t="n">
        <v>-52449</v>
      </c>
      <c r="C3" s="5" t="n">
        <v>-30172</v>
      </c>
    </row>
    <row r="4" spans="1:3">
      <c r="A4" s="4" t="s">
        <v>438</v>
      </c>
      <c r="B4" s="5" t="n">
        <v>51564</v>
      </c>
      <c r="C4" s="5" t="n">
        <v>51150</v>
      </c>
    </row>
    <row r="5" spans="1:3">
      <c r="A5" s="4" t="s">
        <v>439</v>
      </c>
    </row>
    <row r="6" spans="1:3">
      <c r="A6" s="4" t="s">
        <v>436</v>
      </c>
      <c r="B6" s="5" t="n">
        <v>7683</v>
      </c>
      <c r="C6" s="5" t="n">
        <v>13056</v>
      </c>
    </row>
    <row r="7" spans="1:3">
      <c r="A7" s="4" t="s">
        <v>440</v>
      </c>
    </row>
    <row r="8" spans="1:3">
      <c r="A8" s="4" t="s">
        <v>436</v>
      </c>
      <c r="B8" s="5" t="n">
        <v>9060</v>
      </c>
      <c r="C8" s="5" t="n">
        <v>14525</v>
      </c>
    </row>
    <row r="9" spans="1:3">
      <c r="A9" s="4" t="s">
        <v>441</v>
      </c>
    </row>
    <row r="10" spans="1:3">
      <c r="A10" s="4" t="s">
        <v>436</v>
      </c>
      <c r="B10" s="5" t="n">
        <v>13408</v>
      </c>
      <c r="C10" s="5" t="n">
        <v>21701</v>
      </c>
    </row>
    <row r="11" spans="1:3">
      <c r="A11" s="4" t="s">
        <v>442</v>
      </c>
    </row>
    <row r="12" spans="1:3">
      <c r="A12" s="4" t="s">
        <v>436</v>
      </c>
      <c r="B12" s="5" t="n">
        <v>9890</v>
      </c>
      <c r="C12" s="5" t="n">
        <v>15368</v>
      </c>
    </row>
    <row r="13" spans="1:3">
      <c r="A13" s="4" t="s">
        <v>443</v>
      </c>
    </row>
    <row r="14" spans="1:3">
      <c r="A14" s="4" t="s">
        <v>436</v>
      </c>
      <c r="B14" s="5" t="n">
        <v>11108</v>
      </c>
      <c r="C14" s="6" t="n">
        <v>16672</v>
      </c>
    </row>
    <row r="15" spans="1:3">
      <c r="A15" s="4" t="s">
        <v>444</v>
      </c>
    </row>
    <row r="16" spans="1:3">
      <c r="A16" s="4" t="s">
        <v>436</v>
      </c>
      <c r="B16" s="5" t="n">
        <v>14090</v>
      </c>
    </row>
    <row r="17" spans="1:3">
      <c r="A17" s="4" t="s">
        <v>445</v>
      </c>
    </row>
    <row r="18" spans="1:3">
      <c r="A18" s="4" t="s">
        <v>436</v>
      </c>
      <c r="B18" s="5" t="n">
        <v>17674</v>
      </c>
    </row>
    <row r="19" spans="1:3">
      <c r="A19" s="4" t="s">
        <v>446</v>
      </c>
    </row>
    <row r="20" spans="1:3">
      <c r="A20" s="4" t="s">
        <v>436</v>
      </c>
      <c r="B20" s="6" t="n">
        <v>21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9</v>
      </c>
    </row>
    <row r="2" spans="1:3">
      <c r="A2" s="3" t="s">
        <v>448</v>
      </c>
    </row>
    <row r="3" spans="1:3">
      <c r="A3" s="4" t="s">
        <v>449</v>
      </c>
      <c r="B3" s="6" t="n">
        <v>95506</v>
      </c>
    </row>
    <row r="4" spans="1:3">
      <c r="A4" s="4" t="s">
        <v>394</v>
      </c>
    </row>
    <row r="5" spans="1:3">
      <c r="A5" s="3" t="s">
        <v>448</v>
      </c>
    </row>
    <row r="6" spans="1:3">
      <c r="A6" s="4" t="s">
        <v>449</v>
      </c>
      <c r="B6" s="5" t="n">
        <v>156858</v>
      </c>
      <c r="C6" s="6" t="n">
        <v>95506</v>
      </c>
    </row>
    <row r="7" spans="1:3">
      <c r="A7" s="4" t="s">
        <v>450</v>
      </c>
      <c r="B7" s="5" t="n">
        <v>-59777</v>
      </c>
      <c r="C7" s="5" t="n">
        <v>-16117</v>
      </c>
    </row>
    <row r="8" spans="1:3">
      <c r="A8" s="4" t="s">
        <v>48</v>
      </c>
      <c r="B8" s="6" t="n">
        <v>97081</v>
      </c>
      <c r="C8" s="6" t="n">
        <v>793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9</v>
      </c>
    </row>
    <row r="2" spans="1:3">
      <c r="A2" s="3" t="s">
        <v>200</v>
      </c>
    </row>
    <row r="3" spans="1:3">
      <c r="A3" s="4" t="s">
        <v>452</v>
      </c>
      <c r="B3" s="6" t="n">
        <v>57126</v>
      </c>
    </row>
    <row r="4" spans="1:3">
      <c r="A4" s="4" t="s">
        <v>453</v>
      </c>
      <c r="B4" s="5" t="n">
        <v>43375</v>
      </c>
    </row>
    <row r="5" spans="1:3">
      <c r="A5" s="4" t="s">
        <v>454</v>
      </c>
      <c r="B5" s="5" t="n">
        <v>10083</v>
      </c>
    </row>
    <row r="6" spans="1:3">
      <c r="A6" s="4" t="s">
        <v>455</v>
      </c>
      <c r="B6" s="5" t="n">
        <v>110584</v>
      </c>
    </row>
    <row r="7" spans="1:3">
      <c r="A7" s="4" t="s">
        <v>456</v>
      </c>
      <c r="B7" s="5" t="n">
        <v>-6571</v>
      </c>
    </row>
    <row r="8" spans="1:3">
      <c r="A8" s="4" t="s">
        <v>457</v>
      </c>
      <c r="B8" s="5" t="n">
        <v>104013</v>
      </c>
      <c r="C8" s="6" t="n">
        <v>81322</v>
      </c>
    </row>
    <row r="9" spans="1:3">
      <c r="A9" s="4" t="s">
        <v>458</v>
      </c>
      <c r="B9" s="5" t="n">
        <v>52449</v>
      </c>
      <c r="C9" s="5" t="n">
        <v>30172</v>
      </c>
    </row>
    <row r="10" spans="1:3">
      <c r="A10" s="4" t="s">
        <v>459</v>
      </c>
      <c r="B10" s="6" t="n">
        <v>51564</v>
      </c>
      <c r="C10" s="6" t="n">
        <v>511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0</v>
      </c>
      <c r="B1" s="2" t="s">
        <v>2</v>
      </c>
      <c r="C1" s="2" t="s">
        <v>369</v>
      </c>
      <c r="D1" s="2" t="s">
        <v>318</v>
      </c>
      <c r="E1" s="2" t="s">
        <v>461</v>
      </c>
      <c r="F1" s="2" t="s">
        <v>320</v>
      </c>
      <c r="G1" s="2" t="s">
        <v>2</v>
      </c>
      <c r="H1" s="2" t="s">
        <v>39</v>
      </c>
    </row>
    <row r="2" spans="1:8">
      <c r="A2" s="4" t="s">
        <v>462</v>
      </c>
      <c r="D2" s="6" t="n">
        <v>300</v>
      </c>
      <c r="E2" s="6" t="n">
        <v>1500</v>
      </c>
      <c r="F2" s="6" t="n">
        <v>3937</v>
      </c>
      <c r="G2" s="6" t="n">
        <v>257635</v>
      </c>
    </row>
    <row r="3" spans="1:8">
      <c r="A3" s="4" t="s">
        <v>463</v>
      </c>
      <c r="B3" s="6" t="n">
        <v>864440</v>
      </c>
      <c r="C3" s="6" t="n">
        <v>568268</v>
      </c>
      <c r="G3" s="5" t="n">
        <v>864440</v>
      </c>
    </row>
    <row r="4" spans="1:8">
      <c r="A4" s="4" t="s">
        <v>437</v>
      </c>
      <c r="B4" s="5" t="n">
        <v>-209009</v>
      </c>
      <c r="C4" s="5" t="n">
        <v>-166252</v>
      </c>
      <c r="G4" s="5" t="n">
        <v>-209009</v>
      </c>
      <c r="H4" s="6" t="n">
        <v>0</v>
      </c>
    </row>
    <row r="5" spans="1:8">
      <c r="A5" s="4" t="s">
        <v>438</v>
      </c>
      <c r="B5" s="5" t="n">
        <v>655431</v>
      </c>
      <c r="C5" s="5" t="n">
        <v>402016</v>
      </c>
      <c r="G5" s="6" t="n">
        <v>655431</v>
      </c>
      <c r="H5" s="6" t="n">
        <v>0</v>
      </c>
    </row>
    <row r="6" spans="1:8">
      <c r="A6" s="4" t="s">
        <v>464</v>
      </c>
    </row>
    <row r="7" spans="1:8">
      <c r="A7" s="4" t="s">
        <v>462</v>
      </c>
      <c r="B7" s="5" t="n">
        <v>402015</v>
      </c>
      <c r="C7" s="5" t="n">
        <v>518309</v>
      </c>
    </row>
    <row r="8" spans="1:8">
      <c r="A8" s="4" t="s">
        <v>465</v>
      </c>
    </row>
    <row r="9" spans="1:8">
      <c r="A9" s="4" t="s">
        <v>462</v>
      </c>
      <c r="B9" s="5" t="n">
        <v>462425</v>
      </c>
      <c r="C9" s="5" t="n">
        <v>0</v>
      </c>
    </row>
    <row r="10" spans="1:8">
      <c r="A10" s="4" t="s">
        <v>466</v>
      </c>
    </row>
    <row r="11" spans="1:8">
      <c r="A11" s="4" t="s">
        <v>462</v>
      </c>
      <c r="B11" s="6" t="n">
        <v>0</v>
      </c>
      <c r="C11" s="6" t="n">
        <v>499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2</v>
      </c>
      <c r="C1" s="2" t="s">
        <v>369</v>
      </c>
      <c r="D1" s="2" t="s">
        <v>39</v>
      </c>
    </row>
    <row r="2" spans="1:4">
      <c r="A2" s="3" t="s">
        <v>200</v>
      </c>
    </row>
    <row r="3" spans="1:4">
      <c r="A3" s="4" t="s">
        <v>452</v>
      </c>
      <c r="B3" s="6" t="n">
        <v>255222</v>
      </c>
    </row>
    <row r="4" spans="1:4">
      <c r="A4" s="4" t="s">
        <v>453</v>
      </c>
      <c r="B4" s="5" t="n">
        <v>261773</v>
      </c>
    </row>
    <row r="5" spans="1:4">
      <c r="A5" s="4" t="s">
        <v>454</v>
      </c>
      <c r="B5" s="5" t="n">
        <v>256970</v>
      </c>
    </row>
    <row r="6" spans="1:4">
      <c r="A6" s="4" t="s">
        <v>468</v>
      </c>
      <c r="B6" s="5" t="n">
        <v>118166</v>
      </c>
    </row>
    <row r="7" spans="1:4">
      <c r="A7" s="4" t="s">
        <v>469</v>
      </c>
      <c r="B7" s="5" t="n">
        <v>80637</v>
      </c>
    </row>
    <row r="8" spans="1:4">
      <c r="A8" s="4" t="s">
        <v>455</v>
      </c>
      <c r="B8" s="5" t="n">
        <v>972768</v>
      </c>
    </row>
    <row r="9" spans="1:4">
      <c r="A9" s="4" t="s">
        <v>470</v>
      </c>
      <c r="B9" s="5" t="n">
        <v>-108328</v>
      </c>
    </row>
    <row r="10" spans="1:4">
      <c r="A10" s="4" t="s">
        <v>457</v>
      </c>
      <c r="B10" s="5" t="n">
        <v>864440</v>
      </c>
      <c r="C10" s="6" t="n">
        <v>568268</v>
      </c>
    </row>
    <row r="11" spans="1:4">
      <c r="A11" s="4" t="s">
        <v>471</v>
      </c>
      <c r="B11" s="5" t="n">
        <v>209009</v>
      </c>
      <c r="C11" s="5" t="n">
        <v>166252</v>
      </c>
      <c r="D11" s="6" t="n">
        <v>0</v>
      </c>
    </row>
    <row r="12" spans="1:4">
      <c r="A12" s="4" t="s">
        <v>472</v>
      </c>
      <c r="B12" s="6" t="n">
        <v>655431</v>
      </c>
      <c r="C12" s="6" t="n">
        <v>402016</v>
      </c>
      <c r="D12"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73</v>
      </c>
      <c r="B1" s="2" t="s">
        <v>318</v>
      </c>
      <c r="C1" s="2" t="s">
        <v>461</v>
      </c>
      <c r="D1" s="2" t="s">
        <v>320</v>
      </c>
      <c r="E1" s="2" t="s">
        <v>2</v>
      </c>
    </row>
    <row r="2" spans="1:5">
      <c r="A2" s="3" t="s">
        <v>474</v>
      </c>
    </row>
    <row r="3" spans="1:5">
      <c r="A3" s="4" t="s">
        <v>475</v>
      </c>
      <c r="E3" s="6" t="n">
        <v>43660</v>
      </c>
    </row>
    <row r="4" spans="1:5">
      <c r="A4" s="4" t="s">
        <v>476</v>
      </c>
      <c r="E4" s="5" t="n">
        <v>6571</v>
      </c>
    </row>
    <row r="5" spans="1:5">
      <c r="A5" s="4" t="s">
        <v>477</v>
      </c>
      <c r="E5" s="5" t="n">
        <v>50231</v>
      </c>
    </row>
    <row r="6" spans="1:5">
      <c r="A6" s="4" t="s">
        <v>478</v>
      </c>
      <c r="B6" s="6" t="n">
        <v>300</v>
      </c>
      <c r="C6" s="6" t="n">
        <v>1500</v>
      </c>
      <c r="D6" s="6" t="n">
        <v>3937</v>
      </c>
      <c r="E6" s="5" t="n">
        <v>257635</v>
      </c>
    </row>
    <row r="7" spans="1:5">
      <c r="A7" s="4" t="s">
        <v>479</v>
      </c>
      <c r="E7" s="5" t="n">
        <v>78560</v>
      </c>
    </row>
    <row r="8" spans="1:5">
      <c r="A8" s="4" t="s">
        <v>480</v>
      </c>
      <c r="E8" s="6" t="n">
        <v>3864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2"/>
    <col customWidth="1" max="3" min="3" width="16"/>
    <col customWidth="1" max="4" min="4" width="36"/>
    <col customWidth="1" max="5" min="5" width="29"/>
    <col customWidth="1" max="6" min="6" width="11"/>
  </cols>
  <sheetData>
    <row r="1" spans="1:6">
      <c r="A1" s="1" t="s">
        <v>106</v>
      </c>
      <c r="B1" s="2" t="s">
        <v>107</v>
      </c>
      <c r="C1" s="2" t="s">
        <v>108</v>
      </c>
      <c r="D1" s="2" t="s">
        <v>109</v>
      </c>
      <c r="E1" s="2" t="s">
        <v>110</v>
      </c>
      <c r="F1" s="2" t="s">
        <v>111</v>
      </c>
    </row>
    <row r="2" spans="1:6">
      <c r="A2" s="4" t="s">
        <v>112</v>
      </c>
      <c r="B2" s="6" t="n">
        <v>65</v>
      </c>
      <c r="C2" s="6" t="n">
        <v>1</v>
      </c>
      <c r="D2" s="6" t="n">
        <v>40121845</v>
      </c>
      <c r="E2" s="6" t="n">
        <v>-39425900</v>
      </c>
      <c r="F2" s="6" t="n">
        <v>696011</v>
      </c>
    </row>
    <row r="3" spans="1:6">
      <c r="A3" s="4" t="s">
        <v>113</v>
      </c>
      <c r="B3" s="5" t="n">
        <v>6467066</v>
      </c>
      <c r="C3" s="5" t="n">
        <v>110000</v>
      </c>
    </row>
    <row r="4" spans="1:6">
      <c r="A4" s="4" t="s">
        <v>114</v>
      </c>
      <c r="B4" s="6" t="n">
        <v>10</v>
      </c>
      <c r="C4" s="6" t="n">
        <v>0</v>
      </c>
      <c r="D4" s="5" t="n">
        <v>5609205</v>
      </c>
      <c r="E4" s="5" t="n">
        <v>0</v>
      </c>
      <c r="F4" s="5" t="n">
        <v>5609215</v>
      </c>
    </row>
    <row r="5" spans="1:6">
      <c r="A5" s="4" t="s">
        <v>115</v>
      </c>
      <c r="B5" s="5" t="n">
        <v>1000000</v>
      </c>
      <c r="C5" s="5" t="n">
        <v>0</v>
      </c>
    </row>
    <row r="6" spans="1:6">
      <c r="A6" s="4" t="s">
        <v>116</v>
      </c>
      <c r="B6" s="6" t="n">
        <v>0</v>
      </c>
      <c r="C6" s="6" t="n">
        <v>0</v>
      </c>
      <c r="D6" s="5" t="n">
        <v>0</v>
      </c>
      <c r="E6" s="5" t="n">
        <v>0</v>
      </c>
      <c r="F6" s="5" t="n">
        <v>0</v>
      </c>
    </row>
    <row r="7" spans="1:6">
      <c r="A7" s="4" t="s">
        <v>117</v>
      </c>
      <c r="B7" s="5" t="n">
        <v>13204</v>
      </c>
      <c r="C7" s="5" t="n">
        <v>-5000</v>
      </c>
    </row>
    <row r="8" spans="1:6">
      <c r="A8" s="4" t="s">
        <v>118</v>
      </c>
      <c r="B8" s="6" t="n">
        <v>0</v>
      </c>
      <c r="C8" s="6" t="n">
        <v>0</v>
      </c>
      <c r="D8" s="5" t="n">
        <v>0</v>
      </c>
      <c r="E8" s="5" t="n">
        <v>0</v>
      </c>
      <c r="F8" s="5" t="n">
        <v>0</v>
      </c>
    </row>
    <row r="9" spans="1:6">
      <c r="A9" s="4" t="s">
        <v>119</v>
      </c>
      <c r="B9" s="5" t="n">
        <v>5842</v>
      </c>
      <c r="C9" s="5" t="n">
        <v>0</v>
      </c>
    </row>
    <row r="10" spans="1:6">
      <c r="A10" s="4" t="s">
        <v>120</v>
      </c>
      <c r="B10" s="6" t="n">
        <v>0</v>
      </c>
      <c r="C10" s="6" t="n">
        <v>0</v>
      </c>
      <c r="D10" s="5" t="n">
        <v>0</v>
      </c>
      <c r="E10" s="5" t="n">
        <v>0</v>
      </c>
      <c r="F10" s="5" t="n">
        <v>0</v>
      </c>
    </row>
    <row r="11" spans="1:6">
      <c r="A11" s="4" t="s">
        <v>121</v>
      </c>
      <c r="B11" s="5" t="n">
        <v>3701</v>
      </c>
      <c r="C11" s="5" t="n">
        <v>0</v>
      </c>
    </row>
    <row r="12" spans="1:6">
      <c r="A12" s="4" t="s">
        <v>122</v>
      </c>
      <c r="B12" s="6" t="n">
        <v>1</v>
      </c>
      <c r="C12" s="6" t="n">
        <v>0</v>
      </c>
      <c r="D12" s="5" t="n">
        <v>225686</v>
      </c>
      <c r="E12" s="5" t="n">
        <v>0</v>
      </c>
      <c r="F12" s="5" t="n">
        <v>225687</v>
      </c>
    </row>
    <row r="13" spans="1:6">
      <c r="A13" s="4" t="s">
        <v>123</v>
      </c>
      <c r="B13" s="5" t="n">
        <v>60182</v>
      </c>
      <c r="C13" s="5" t="n">
        <v>0</v>
      </c>
    </row>
    <row r="14" spans="1:6">
      <c r="A14" s="4" t="s">
        <v>124</v>
      </c>
      <c r="B14" s="6" t="n">
        <v>0</v>
      </c>
      <c r="C14" s="6" t="n">
        <v>0</v>
      </c>
      <c r="D14" s="5" t="n">
        <v>20500</v>
      </c>
      <c r="E14" s="5" t="n">
        <v>0</v>
      </c>
      <c r="F14" s="5" t="n">
        <v>20500</v>
      </c>
    </row>
    <row r="15" spans="1:6">
      <c r="A15" s="4" t="s">
        <v>125</v>
      </c>
      <c r="B15" s="5" t="n">
        <v>20000</v>
      </c>
      <c r="C15" s="5" t="n">
        <v>0</v>
      </c>
    </row>
    <row r="16" spans="1:6">
      <c r="A16" s="4" t="s">
        <v>126</v>
      </c>
      <c r="B16" s="6" t="n">
        <v>0</v>
      </c>
      <c r="C16" s="6" t="n">
        <v>0</v>
      </c>
      <c r="D16" s="5" t="n">
        <v>10250</v>
      </c>
      <c r="E16" s="5" t="n">
        <v>0</v>
      </c>
      <c r="F16" s="5" t="n">
        <v>10250</v>
      </c>
    </row>
    <row r="17" spans="1:6">
      <c r="A17" s="4" t="s">
        <v>127</v>
      </c>
      <c r="B17" s="5" t="n">
        <v>10000</v>
      </c>
      <c r="C17" s="5" t="n">
        <v>0</v>
      </c>
    </row>
    <row r="18" spans="1:6">
      <c r="A18" s="4" t="s">
        <v>128</v>
      </c>
      <c r="B18" s="6" t="n">
        <v>0</v>
      </c>
      <c r="C18" s="6" t="n">
        <v>0</v>
      </c>
      <c r="D18" s="5" t="n">
        <v>175617</v>
      </c>
      <c r="E18" s="5" t="n">
        <v>0</v>
      </c>
      <c r="F18" s="5" t="n">
        <v>175617</v>
      </c>
    </row>
    <row r="19" spans="1:6">
      <c r="A19" s="4" t="s">
        <v>98</v>
      </c>
      <c r="B19" s="5" t="n">
        <v>0</v>
      </c>
      <c r="C19" s="5" t="n">
        <v>0</v>
      </c>
      <c r="D19" s="5" t="n">
        <v>267812</v>
      </c>
      <c r="E19" s="5" t="n">
        <v>0</v>
      </c>
      <c r="F19" s="5" t="n">
        <v>267812</v>
      </c>
    </row>
    <row r="20" spans="1:6">
      <c r="A20" s="4" t="s">
        <v>129</v>
      </c>
      <c r="B20" s="5" t="n">
        <v>0</v>
      </c>
      <c r="C20" s="5" t="n">
        <v>0</v>
      </c>
      <c r="D20" s="5" t="n">
        <v>825521</v>
      </c>
      <c r="E20" s="5" t="n">
        <v>0</v>
      </c>
      <c r="F20" s="5" t="n">
        <v>825521</v>
      </c>
    </row>
    <row r="21" spans="1:6">
      <c r="A21" s="4" t="s">
        <v>101</v>
      </c>
      <c r="B21" s="5" t="n">
        <v>0</v>
      </c>
      <c r="C21" s="5" t="n">
        <v>0</v>
      </c>
      <c r="D21" s="5" t="n">
        <v>0</v>
      </c>
      <c r="E21" s="5" t="n">
        <v>-5019874</v>
      </c>
      <c r="F21" s="5" t="n">
        <v>-5019874</v>
      </c>
    </row>
    <row r="22" spans="1:6">
      <c r="A22" s="4" t="s">
        <v>130</v>
      </c>
      <c r="B22" s="6" t="n">
        <v>76</v>
      </c>
      <c r="C22" s="6" t="n">
        <v>1</v>
      </c>
      <c r="D22" s="5" t="n">
        <v>48017926</v>
      </c>
      <c r="E22" s="5" t="n">
        <v>-42143101</v>
      </c>
      <c r="F22" s="5" t="n">
        <v>5874902</v>
      </c>
    </row>
    <row r="23" spans="1:6">
      <c r="A23" s="4" t="s">
        <v>131</v>
      </c>
      <c r="B23" s="5" t="n">
        <v>7579995</v>
      </c>
      <c r="C23" s="5" t="n">
        <v>105000</v>
      </c>
    </row>
    <row r="24" spans="1:6">
      <c r="A24" s="4" t="s">
        <v>132</v>
      </c>
      <c r="B24" s="6" t="n">
        <v>0</v>
      </c>
      <c r="C24" s="6" t="n">
        <v>0</v>
      </c>
      <c r="D24" s="5" t="n">
        <v>0</v>
      </c>
      <c r="E24" s="5" t="n">
        <v>80153</v>
      </c>
      <c r="F24" s="5" t="n">
        <v>80153</v>
      </c>
    </row>
    <row r="25" spans="1:6">
      <c r="A25" s="4" t="s">
        <v>133</v>
      </c>
      <c r="B25" s="5" t="n">
        <v>0</v>
      </c>
      <c r="C25" s="5" t="n">
        <v>0</v>
      </c>
      <c r="D25" s="5" t="n">
        <v>761490</v>
      </c>
      <c r="E25" s="5" t="n">
        <v>2222520</v>
      </c>
      <c r="F25" s="5" t="n">
        <v>2984010</v>
      </c>
    </row>
    <row r="26" spans="1:6">
      <c r="A26" s="4" t="s">
        <v>134</v>
      </c>
      <c r="B26" s="6" t="n">
        <v>13</v>
      </c>
      <c r="C26" s="6" t="n">
        <v>0</v>
      </c>
      <c r="D26" s="5" t="n">
        <v>2256629</v>
      </c>
      <c r="E26" s="5" t="n">
        <v>0</v>
      </c>
      <c r="F26" s="5" t="n">
        <v>2256642</v>
      </c>
    </row>
    <row r="27" spans="1:6">
      <c r="A27" s="4" t="s">
        <v>135</v>
      </c>
      <c r="B27" s="5" t="n">
        <v>1296558</v>
      </c>
      <c r="C27" s="5" t="n">
        <v>0</v>
      </c>
    </row>
    <row r="28" spans="1:6">
      <c r="A28" s="4" t="s">
        <v>129</v>
      </c>
      <c r="B28" s="6" t="n">
        <v>0</v>
      </c>
      <c r="C28" s="6" t="n">
        <v>0</v>
      </c>
      <c r="D28" s="5" t="n">
        <v>1216408</v>
      </c>
      <c r="E28" s="5" t="n">
        <v>0</v>
      </c>
      <c r="F28" s="5" t="n">
        <v>1216408</v>
      </c>
    </row>
    <row r="29" spans="1:6">
      <c r="A29" s="4" t="s">
        <v>101</v>
      </c>
      <c r="B29" s="5" t="n">
        <v>0</v>
      </c>
      <c r="C29" s="5" t="n">
        <v>0</v>
      </c>
      <c r="D29" s="5" t="n">
        <v>0</v>
      </c>
      <c r="E29" s="5" t="n">
        <v>-7783271</v>
      </c>
      <c r="F29" s="5" t="n">
        <v>-7783271</v>
      </c>
    </row>
    <row r="30" spans="1:6">
      <c r="A30" s="4" t="s">
        <v>136</v>
      </c>
      <c r="B30" s="6" t="n">
        <v>89</v>
      </c>
      <c r="C30" s="6" t="n">
        <v>1</v>
      </c>
      <c r="D30" s="6" t="n">
        <v>51490963</v>
      </c>
      <c r="E30" s="6" t="n">
        <v>-49926372</v>
      </c>
      <c r="F30" s="5" t="n">
        <v>1564681</v>
      </c>
    </row>
    <row r="31" spans="1:6">
      <c r="A31" s="4" t="s">
        <v>137</v>
      </c>
      <c r="B31" s="5" t="n">
        <v>8876553</v>
      </c>
      <c r="C31" s="5" t="n">
        <v>105000</v>
      </c>
    </row>
    <row r="32" spans="1:6">
      <c r="A32" s="4" t="s">
        <v>132</v>
      </c>
      <c r="F32"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4"/>
    <col customWidth="1" max="5" min="5" width="21"/>
    <col customWidth="1" max="6" min="6" width="21"/>
    <col customWidth="1" max="7" min="7" width="21"/>
    <col customWidth="1" max="8" min="8" width="24"/>
    <col customWidth="1" max="9" min="9" width="21"/>
    <col customWidth="1" max="10" min="10" width="17"/>
  </cols>
  <sheetData>
    <row r="1" spans="1:10">
      <c r="A1" s="1" t="s">
        <v>481</v>
      </c>
      <c r="B1" s="2" t="s">
        <v>482</v>
      </c>
      <c r="C1" s="2" t="s">
        <v>483</v>
      </c>
      <c r="D1" s="2" t="s">
        <v>484</v>
      </c>
      <c r="E1" s="2" t="s">
        <v>485</v>
      </c>
      <c r="F1" s="2" t="s">
        <v>486</v>
      </c>
      <c r="G1" s="2" t="s">
        <v>487</v>
      </c>
      <c r="H1" s="2" t="s">
        <v>488</v>
      </c>
      <c r="I1" s="2" t="s">
        <v>489</v>
      </c>
      <c r="J1" s="2" t="s">
        <v>490</v>
      </c>
    </row>
    <row r="2" spans="1:10">
      <c r="A2" s="4" t="s">
        <v>491</v>
      </c>
      <c r="H2" s="4" t="s">
        <v>492</v>
      </c>
    </row>
    <row r="3" spans="1:10">
      <c r="A3" s="4" t="s">
        <v>457</v>
      </c>
      <c r="H3" s="6" t="n">
        <v>104013</v>
      </c>
      <c r="I3" s="6" t="n">
        <v>81322</v>
      </c>
    </row>
    <row r="4" spans="1:10">
      <c r="A4" s="4" t="s">
        <v>493</v>
      </c>
      <c r="H4" s="5" t="n">
        <v>95506</v>
      </c>
    </row>
    <row r="5" spans="1:10">
      <c r="A5" s="4" t="s">
        <v>494</v>
      </c>
      <c r="H5" s="5" t="n">
        <v>4761</v>
      </c>
    </row>
    <row r="6" spans="1:10">
      <c r="A6" s="4" t="s">
        <v>495</v>
      </c>
      <c r="H6" s="5" t="n">
        <v>47044</v>
      </c>
      <c r="I6" s="5" t="n">
        <v>14184</v>
      </c>
    </row>
    <row r="7" spans="1:10">
      <c r="A7" s="4" t="s">
        <v>496</v>
      </c>
      <c r="H7" s="6" t="n">
        <v>47044</v>
      </c>
    </row>
    <row r="8" spans="1:10">
      <c r="A8" s="4" t="s">
        <v>497</v>
      </c>
      <c r="H8" s="4" t="s">
        <v>498</v>
      </c>
    </row>
    <row r="9" spans="1:10">
      <c r="A9" s="4" t="s">
        <v>499</v>
      </c>
      <c r="H9" s="6" t="n">
        <v>230882</v>
      </c>
    </row>
    <row r="10" spans="1:10">
      <c r="A10" s="4" t="s">
        <v>500</v>
      </c>
      <c r="B10" s="6" t="n">
        <v>557212</v>
      </c>
      <c r="H10" s="6" t="n">
        <v>826630</v>
      </c>
      <c r="I10" s="5" t="n">
        <v>0</v>
      </c>
    </row>
    <row r="11" spans="1:10">
      <c r="A11" s="4" t="s">
        <v>501</v>
      </c>
      <c r="H11" s="4" t="s">
        <v>498</v>
      </c>
    </row>
    <row r="12" spans="1:10">
      <c r="A12" s="4" t="s">
        <v>502</v>
      </c>
      <c r="H12" s="4" t="s">
        <v>503</v>
      </c>
    </row>
    <row r="13" spans="1:10">
      <c r="A13" s="4" t="s">
        <v>504</v>
      </c>
      <c r="B13" s="5" t="n">
        <v>11056</v>
      </c>
      <c r="H13" s="6" t="n">
        <v>0</v>
      </c>
      <c r="I13" s="6" t="n">
        <v>6585</v>
      </c>
    </row>
    <row r="14" spans="1:10">
      <c r="A14" s="4" t="s">
        <v>505</v>
      </c>
      <c r="D14" s="5" t="n">
        <v>4248</v>
      </c>
      <c r="H14" s="5" t="n">
        <v>5151</v>
      </c>
    </row>
    <row r="15" spans="1:10">
      <c r="A15" s="4" t="s">
        <v>506</v>
      </c>
      <c r="H15" s="6" t="n">
        <v>3578</v>
      </c>
    </row>
    <row r="16" spans="1:10">
      <c r="A16" s="4" t="s">
        <v>507</v>
      </c>
      <c r="B16" s="5" t="n">
        <v>11810</v>
      </c>
      <c r="D16" s="6" t="n">
        <v>9598</v>
      </c>
      <c r="G16" s="6" t="n">
        <v>12977</v>
      </c>
      <c r="H16" s="5" t="n">
        <v>850</v>
      </c>
    </row>
    <row r="17" spans="1:10">
      <c r="A17" s="4" t="s">
        <v>462</v>
      </c>
      <c r="C17" s="6" t="n">
        <v>300</v>
      </c>
      <c r="D17" s="6" t="n">
        <v>1500</v>
      </c>
      <c r="E17" s="6" t="n">
        <v>3937</v>
      </c>
      <c r="H17" s="5" t="n">
        <v>257635</v>
      </c>
    </row>
    <row r="18" spans="1:10">
      <c r="A18" s="4" t="s">
        <v>508</v>
      </c>
      <c r="B18" s="6" t="n">
        <v>568268</v>
      </c>
      <c r="H18" s="5" t="n">
        <v>864440</v>
      </c>
    </row>
    <row r="19" spans="1:10">
      <c r="A19" s="4" t="s">
        <v>509</v>
      </c>
      <c r="B19" s="4" t="s">
        <v>498</v>
      </c>
    </row>
    <row r="20" spans="1:10">
      <c r="A20" s="4" t="s">
        <v>510</v>
      </c>
    </row>
    <row r="21" spans="1:10">
      <c r="A21" s="4" t="s">
        <v>457</v>
      </c>
      <c r="H21" s="5" t="n">
        <v>61352</v>
      </c>
    </row>
    <row r="22" spans="1:10">
      <c r="A22" s="4" t="s">
        <v>377</v>
      </c>
    </row>
    <row r="23" spans="1:10">
      <c r="A23" s="4" t="s">
        <v>500</v>
      </c>
      <c r="F23" s="6" t="n">
        <v>483565</v>
      </c>
      <c r="H23" s="6" t="n">
        <v>483565</v>
      </c>
    </row>
    <row r="24" spans="1:10">
      <c r="A24" s="4" t="s">
        <v>505</v>
      </c>
      <c r="J24" s="5" t="n">
        <v>9662</v>
      </c>
    </row>
    <row r="25" spans="1:10">
      <c r="A25" s="4" t="s">
        <v>511</v>
      </c>
    </row>
    <row r="26" spans="1:10">
      <c r="A26" s="4" t="s">
        <v>505</v>
      </c>
      <c r="H26" s="5" t="n">
        <v>2362</v>
      </c>
    </row>
    <row r="27" spans="1:10">
      <c r="A27" s="4" t="s">
        <v>512</v>
      </c>
    </row>
    <row r="28" spans="1:10">
      <c r="A28" s="4" t="s">
        <v>505</v>
      </c>
      <c r="D28" s="5" t="n">
        <v>2739</v>
      </c>
    </row>
    <row r="29" spans="1:10">
      <c r="A29" s="4" t="s">
        <v>513</v>
      </c>
    </row>
    <row r="30" spans="1:10">
      <c r="A30" s="4" t="s">
        <v>505</v>
      </c>
      <c r="D30" s="5" t="n">
        <v>3831</v>
      </c>
    </row>
    <row r="31" spans="1:10">
      <c r="A31" s="4" t="s">
        <v>514</v>
      </c>
    </row>
    <row r="32" spans="1:10">
      <c r="A32" s="4" t="s">
        <v>462</v>
      </c>
      <c r="F32" s="6" t="n">
        <v>44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15</v>
      </c>
      <c r="B1" s="2" t="s">
        <v>516</v>
      </c>
      <c r="C1" s="2" t="s">
        <v>317</v>
      </c>
      <c r="D1" s="2" t="s">
        <v>517</v>
      </c>
      <c r="E1" s="2" t="s">
        <v>316</v>
      </c>
      <c r="F1" s="2" t="s">
        <v>317</v>
      </c>
      <c r="G1" s="2" t="s">
        <v>316</v>
      </c>
      <c r="H1" s="2" t="s">
        <v>2</v>
      </c>
      <c r="I1" s="2" t="s">
        <v>39</v>
      </c>
      <c r="J1" s="2" t="s">
        <v>314</v>
      </c>
      <c r="K1" s="2" t="s">
        <v>518</v>
      </c>
      <c r="L1" s="2" t="s">
        <v>318</v>
      </c>
      <c r="M1" s="2" t="s">
        <v>319</v>
      </c>
    </row>
    <row r="2" spans="1:13">
      <c r="A2" s="4" t="s">
        <v>519</v>
      </c>
      <c r="H2" s="5" t="n">
        <v>424708</v>
      </c>
      <c r="I2" s="5" t="n">
        <v>1781715</v>
      </c>
      <c r="M2" s="5" t="n">
        <v>85719</v>
      </c>
    </row>
    <row r="3" spans="1:13">
      <c r="A3" s="4" t="s">
        <v>520</v>
      </c>
      <c r="J3" s="8" t="n">
        <v>6.25</v>
      </c>
    </row>
    <row r="4" spans="1:13">
      <c r="A4" s="4" t="s">
        <v>521</v>
      </c>
      <c r="H4" s="6" t="n">
        <v>-98919</v>
      </c>
      <c r="I4" s="6" t="n">
        <v>0</v>
      </c>
    </row>
    <row r="5" spans="1:13">
      <c r="A5" s="4" t="s">
        <v>522</v>
      </c>
      <c r="B5" s="4" t="s">
        <v>523</v>
      </c>
    </row>
    <row r="6" spans="1:13">
      <c r="A6" s="4" t="s">
        <v>524</v>
      </c>
      <c r="F6" s="5" t="n">
        <v>13384</v>
      </c>
    </row>
    <row r="7" spans="1:13">
      <c r="A7" s="4" t="s">
        <v>525</v>
      </c>
      <c r="H7" s="5" t="n">
        <v>0</v>
      </c>
      <c r="I7" s="5" t="n">
        <v>-267812</v>
      </c>
    </row>
    <row r="8" spans="1:13">
      <c r="A8" s="4" t="s">
        <v>526</v>
      </c>
      <c r="K8" s="6" t="n">
        <v>225687</v>
      </c>
    </row>
    <row r="9" spans="1:13">
      <c r="A9" s="4" t="s">
        <v>527</v>
      </c>
    </row>
    <row r="10" spans="1:13">
      <c r="A10" s="4" t="s">
        <v>522</v>
      </c>
      <c r="G10" s="4" t="s">
        <v>523</v>
      </c>
    </row>
    <row r="11" spans="1:13">
      <c r="A11" s="4" t="s">
        <v>528</v>
      </c>
    </row>
    <row r="12" spans="1:13">
      <c r="A12" s="4" t="s">
        <v>529</v>
      </c>
      <c r="E12" s="6" t="n">
        <v>50000</v>
      </c>
      <c r="G12" s="6" t="n">
        <v>50000</v>
      </c>
    </row>
    <row r="13" spans="1:13">
      <c r="A13" s="4" t="s">
        <v>341</v>
      </c>
    </row>
    <row r="14" spans="1:13">
      <c r="A14" s="4" t="s">
        <v>519</v>
      </c>
      <c r="E14" s="5" t="n">
        <v>89990</v>
      </c>
      <c r="G14" s="5" t="n">
        <v>89990</v>
      </c>
      <c r="L14" s="5" t="n">
        <v>89990</v>
      </c>
    </row>
    <row r="15" spans="1:13">
      <c r="A15" s="4" t="s">
        <v>530</v>
      </c>
      <c r="E15" s="4" t="s">
        <v>338</v>
      </c>
      <c r="G15" s="4" t="s">
        <v>338</v>
      </c>
    </row>
    <row r="16" spans="1:13">
      <c r="A16" s="4" t="s">
        <v>531</v>
      </c>
      <c r="D16" s="4" t="s">
        <v>532</v>
      </c>
      <c r="E16" s="4" t="s">
        <v>532</v>
      </c>
    </row>
    <row r="17" spans="1:13">
      <c r="A17" s="4" t="s">
        <v>520</v>
      </c>
      <c r="C17" s="8" t="n">
        <v>2.5</v>
      </c>
      <c r="E17" s="8" t="n">
        <v>2.5</v>
      </c>
      <c r="F17" s="8" t="n">
        <v>2.5</v>
      </c>
      <c r="G17" s="8" t="n">
        <v>2.5</v>
      </c>
      <c r="L17" s="8" t="n">
        <v>2.5</v>
      </c>
    </row>
    <row r="18" spans="1:13">
      <c r="A18" s="4" t="s">
        <v>533</v>
      </c>
      <c r="I18" s="6" t="n">
        <v>175617</v>
      </c>
    </row>
    <row r="19" spans="1:13">
      <c r="A19" s="4" t="s">
        <v>534</v>
      </c>
      <c r="E19" s="8" t="n">
        <v>3.75</v>
      </c>
    </row>
    <row r="20" spans="1:13">
      <c r="A20" s="4" t="s">
        <v>521</v>
      </c>
      <c r="H20" s="6" t="n">
        <v>175617</v>
      </c>
    </row>
    <row r="21" spans="1:13">
      <c r="A21" s="4" t="s">
        <v>535</v>
      </c>
      <c r="D21" s="6" t="n">
        <v>1000000</v>
      </c>
    </row>
    <row r="22" spans="1:13">
      <c r="A22" s="4" t="s">
        <v>536</v>
      </c>
      <c r="C22" s="4" t="s">
        <v>342</v>
      </c>
      <c r="F22" s="4" t="s">
        <v>342</v>
      </c>
    </row>
    <row r="23" spans="1:13">
      <c r="A23" s="4" t="s">
        <v>524</v>
      </c>
      <c r="F23" s="5" t="n">
        <v>60182</v>
      </c>
    </row>
    <row r="24" spans="1:13">
      <c r="A24" s="4" t="s">
        <v>525</v>
      </c>
      <c r="C24" s="6" t="n">
        <v>267812</v>
      </c>
    </row>
    <row r="25" spans="1:13">
      <c r="A25" s="4" t="s">
        <v>537</v>
      </c>
    </row>
    <row r="26" spans="1:13">
      <c r="A26" s="4" t="s">
        <v>529</v>
      </c>
      <c r="E26" s="6" t="n">
        <v>224975</v>
      </c>
      <c r="G26" s="6" t="n">
        <v>224975</v>
      </c>
    </row>
    <row r="27" spans="1:13">
      <c r="A27" s="4" t="s">
        <v>519</v>
      </c>
      <c r="E27" s="5" t="n">
        <v>89990</v>
      </c>
      <c r="G27" s="5" t="n">
        <v>899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38</v>
      </c>
      <c r="B1" s="2" t="s">
        <v>315</v>
      </c>
      <c r="C1" s="2" t="s">
        <v>539</v>
      </c>
      <c r="D1" s="2" t="s">
        <v>317</v>
      </c>
      <c r="E1" s="2" t="s">
        <v>540</v>
      </c>
      <c r="F1" s="2" t="s">
        <v>302</v>
      </c>
      <c r="G1" s="2" t="s">
        <v>2</v>
      </c>
      <c r="H1" s="2" t="s">
        <v>39</v>
      </c>
      <c r="I1" s="2" t="s">
        <v>314</v>
      </c>
      <c r="J1" s="2" t="s">
        <v>541</v>
      </c>
      <c r="K1" s="2" t="s">
        <v>319</v>
      </c>
      <c r="L1" s="2" t="s">
        <v>542</v>
      </c>
    </row>
    <row r="2" spans="1:12">
      <c r="A2" s="4" t="s">
        <v>543</v>
      </c>
      <c r="G2" s="6" t="n">
        <v>0</v>
      </c>
      <c r="H2" s="6" t="n">
        <v>14467</v>
      </c>
    </row>
    <row r="3" spans="1:12">
      <c r="A3" s="4" t="s">
        <v>544</v>
      </c>
      <c r="H3" s="6" t="n">
        <v>225687</v>
      </c>
    </row>
    <row r="4" spans="1:12">
      <c r="A4" s="4" t="s">
        <v>519</v>
      </c>
      <c r="G4" s="5" t="n">
        <v>424708</v>
      </c>
      <c r="H4" s="5" t="n">
        <v>1781715</v>
      </c>
      <c r="K4" s="5" t="n">
        <v>85719</v>
      </c>
    </row>
    <row r="5" spans="1:12">
      <c r="A5" s="4" t="s">
        <v>520</v>
      </c>
      <c r="I5" s="8" t="n">
        <v>6.25</v>
      </c>
    </row>
    <row r="6" spans="1:12">
      <c r="A6" s="4" t="s">
        <v>304</v>
      </c>
      <c r="F6" s="5" t="n">
        <v>1000000</v>
      </c>
    </row>
    <row r="7" spans="1:12">
      <c r="A7" s="4" t="s">
        <v>306</v>
      </c>
      <c r="F7" s="6" t="n">
        <v>5609215</v>
      </c>
      <c r="G7" s="6" t="n">
        <v>0</v>
      </c>
      <c r="H7" s="6" t="n">
        <v>5609215</v>
      </c>
    </row>
    <row r="8" spans="1:12">
      <c r="A8" s="4" t="s">
        <v>545</v>
      </c>
      <c r="C8" s="6" t="n">
        <v>2114918</v>
      </c>
      <c r="G8" s="5" t="n">
        <v>2231744</v>
      </c>
      <c r="H8" s="6" t="n">
        <v>10250</v>
      </c>
    </row>
    <row r="9" spans="1:12">
      <c r="A9" s="4" t="s">
        <v>524</v>
      </c>
      <c r="D9" s="5" t="n">
        <v>13384</v>
      </c>
    </row>
    <row r="10" spans="1:12">
      <c r="A10" s="4" t="s">
        <v>356</v>
      </c>
    </row>
    <row r="11" spans="1:12">
      <c r="A11" s="4" t="s">
        <v>520</v>
      </c>
      <c r="J11" s="8" t="n">
        <v>1.63</v>
      </c>
      <c r="L11" s="8" t="n">
        <v>6.25</v>
      </c>
    </row>
    <row r="12" spans="1:12">
      <c r="A12" s="4" t="s">
        <v>328</v>
      </c>
    </row>
    <row r="13" spans="1:12">
      <c r="A13" s="4" t="s">
        <v>339</v>
      </c>
      <c r="B13" s="6" t="n">
        <v>2000000</v>
      </c>
    </row>
    <row r="14" spans="1:12">
      <c r="A14" s="4" t="s">
        <v>546</v>
      </c>
      <c r="B14" s="4" t="s">
        <v>338</v>
      </c>
    </row>
    <row r="15" spans="1:12">
      <c r="A15" s="4" t="s">
        <v>329</v>
      </c>
      <c r="B15" s="4" t="s">
        <v>330</v>
      </c>
    </row>
    <row r="16" spans="1:12">
      <c r="A16" s="4" t="s">
        <v>519</v>
      </c>
      <c r="B16" s="5" t="n">
        <v>146667</v>
      </c>
    </row>
    <row r="17" spans="1:12">
      <c r="A17" s="4" t="s">
        <v>520</v>
      </c>
      <c r="B17" s="6" t="n">
        <v>6</v>
      </c>
    </row>
    <row r="18" spans="1:12">
      <c r="A18" s="4" t="s">
        <v>547</v>
      </c>
    </row>
    <row r="19" spans="1:12">
      <c r="A19" s="4" t="s">
        <v>548</v>
      </c>
      <c r="G19" s="6" t="n">
        <v>70000</v>
      </c>
    </row>
    <row r="20" spans="1:12">
      <c r="A20" s="4" t="s">
        <v>549</v>
      </c>
    </row>
    <row r="21" spans="1:12">
      <c r="A21" s="4" t="s">
        <v>519</v>
      </c>
      <c r="E21" s="5" t="n">
        <v>20000</v>
      </c>
    </row>
    <row r="22" spans="1:12">
      <c r="A22" s="4" t="s">
        <v>520</v>
      </c>
      <c r="E22" s="8" t="n">
        <v>2.5</v>
      </c>
    </row>
    <row r="23" spans="1:12">
      <c r="A23" s="4" t="s">
        <v>550</v>
      </c>
    </row>
    <row r="24" spans="1:12">
      <c r="A24" s="4" t="s">
        <v>544</v>
      </c>
      <c r="E24" s="6" t="n">
        <v>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7"/>
    <col customWidth="1" max="9" min="9" width="24"/>
    <col customWidth="1" max="10" min="10" width="25"/>
  </cols>
  <sheetData>
    <row r="1" spans="1:10">
      <c r="A1" s="1" t="s">
        <v>551</v>
      </c>
      <c r="B1" s="2" t="s">
        <v>552</v>
      </c>
      <c r="C1" s="2" t="s">
        <v>553</v>
      </c>
      <c r="D1" s="2" t="s">
        <v>554</v>
      </c>
      <c r="E1" s="2" t="s">
        <v>555</v>
      </c>
      <c r="F1" s="2" t="s">
        <v>556</v>
      </c>
      <c r="G1" s="2" t="s">
        <v>557</v>
      </c>
      <c r="H1" s="2" t="s">
        <v>2</v>
      </c>
      <c r="I1" s="2" t="s">
        <v>39</v>
      </c>
      <c r="J1" s="2" t="s">
        <v>320</v>
      </c>
    </row>
    <row r="2" spans="1:10">
      <c r="A2" s="3" t="s">
        <v>558</v>
      </c>
    </row>
    <row r="3" spans="1:10">
      <c r="A3" s="4" t="s">
        <v>559</v>
      </c>
      <c r="H3" s="5" t="n">
        <v>997989</v>
      </c>
    </row>
    <row r="4" spans="1:10">
      <c r="A4" s="4" t="s">
        <v>560</v>
      </c>
      <c r="B4" s="5" t="n">
        <v>67960</v>
      </c>
      <c r="C4" s="5" t="n">
        <v>93734</v>
      </c>
      <c r="D4" s="5" t="n">
        <v>6000</v>
      </c>
      <c r="E4" s="5" t="n">
        <v>60390</v>
      </c>
      <c r="F4" s="5" t="n">
        <v>298914</v>
      </c>
      <c r="G4" s="5" t="n">
        <v>7050</v>
      </c>
    </row>
    <row r="5" spans="1:10">
      <c r="A5" s="4" t="s">
        <v>561</v>
      </c>
      <c r="H5" s="5" t="n">
        <v>965043</v>
      </c>
      <c r="I5" s="5" t="n">
        <v>997989</v>
      </c>
    </row>
    <row r="6" spans="1:10">
      <c r="A6" s="3" t="s">
        <v>562</v>
      </c>
    </row>
    <row r="7" spans="1:10">
      <c r="A7" s="4" t="s">
        <v>563</v>
      </c>
      <c r="E7" s="8" t="n">
        <v>6.45</v>
      </c>
    </row>
    <row r="8" spans="1:10">
      <c r="A8" s="4" t="s">
        <v>564</v>
      </c>
      <c r="B8" s="8" t="n">
        <v>4.85</v>
      </c>
      <c r="C8" s="8" t="n">
        <v>6.53</v>
      </c>
      <c r="D8" s="8" t="n">
        <v>6.2</v>
      </c>
    </row>
    <row r="9" spans="1:10">
      <c r="A9" s="4" t="s">
        <v>355</v>
      </c>
    </row>
    <row r="10" spans="1:10">
      <c r="A10" s="3" t="s">
        <v>558</v>
      </c>
    </row>
    <row r="11" spans="1:10">
      <c r="A11" s="4" t="s">
        <v>559</v>
      </c>
      <c r="H11" s="5" t="n">
        <v>997989</v>
      </c>
      <c r="I11" s="5" t="n">
        <v>1003836</v>
      </c>
    </row>
    <row r="12" spans="1:10">
      <c r="A12" s="4" t="s">
        <v>560</v>
      </c>
      <c r="H12" s="5" t="n">
        <v>189599</v>
      </c>
      <c r="I12" s="5" t="n">
        <v>73440</v>
      </c>
    </row>
    <row r="13" spans="1:10">
      <c r="A13" s="4" t="s">
        <v>565</v>
      </c>
      <c r="H13" s="5" t="n">
        <v>-37528</v>
      </c>
      <c r="I13" s="5" t="n">
        <v>-32173</v>
      </c>
    </row>
    <row r="14" spans="1:10">
      <c r="A14" s="4" t="s">
        <v>566</v>
      </c>
      <c r="H14" s="5" t="n">
        <v>-185017</v>
      </c>
      <c r="I14" s="5" t="n">
        <v>-47114</v>
      </c>
    </row>
    <row r="15" spans="1:10">
      <c r="A15" s="4" t="s">
        <v>561</v>
      </c>
      <c r="H15" s="5" t="n">
        <v>965043</v>
      </c>
      <c r="I15" s="5" t="n">
        <v>997989</v>
      </c>
      <c r="J15" s="5" t="n">
        <v>1003836</v>
      </c>
    </row>
    <row r="16" spans="1:10">
      <c r="A16" s="4" t="s">
        <v>567</v>
      </c>
      <c r="H16" s="5" t="n">
        <v>759631</v>
      </c>
      <c r="I16" s="5" t="n">
        <v>925545</v>
      </c>
      <c r="J16" s="5" t="n">
        <v>891087</v>
      </c>
    </row>
    <row r="17" spans="1:10">
      <c r="A17" s="3" t="s">
        <v>562</v>
      </c>
    </row>
    <row r="18" spans="1:10">
      <c r="A18" s="4" t="s">
        <v>568</v>
      </c>
      <c r="H18" s="8" t="n">
        <v>4.67</v>
      </c>
      <c r="I18" s="8" t="n">
        <v>4.69</v>
      </c>
    </row>
    <row r="19" spans="1:10">
      <c r="A19" s="4" t="s">
        <v>563</v>
      </c>
      <c r="H19" s="10" t="n">
        <v>6.54</v>
      </c>
      <c r="I19" s="10" t="n">
        <v>6.32</v>
      </c>
    </row>
    <row r="20" spans="1:10">
      <c r="A20" s="4" t="s">
        <v>564</v>
      </c>
      <c r="H20" s="10" t="n">
        <v>1.75</v>
      </c>
      <c r="I20" s="10" t="n">
        <v>2.15</v>
      </c>
    </row>
    <row r="21" spans="1:10">
      <c r="A21" s="4" t="s">
        <v>566</v>
      </c>
      <c r="H21" s="10" t="n">
        <v>11.83</v>
      </c>
      <c r="I21" s="10" t="n">
        <v>9.31</v>
      </c>
    </row>
    <row r="22" spans="1:10">
      <c r="A22" s="4" t="s">
        <v>569</v>
      </c>
      <c r="H22" s="8" t="n">
        <v>3.7</v>
      </c>
      <c r="I22" s="8" t="n">
        <v>4.67</v>
      </c>
      <c r="J22" s="8" t="n">
        <v>4.69</v>
      </c>
    </row>
    <row r="23" spans="1:10">
      <c r="A23" s="3" t="s">
        <v>570</v>
      </c>
    </row>
    <row r="24" spans="1:10">
      <c r="A24" s="4" t="s">
        <v>571</v>
      </c>
      <c r="H24" s="4" t="s">
        <v>572</v>
      </c>
      <c r="I24" s="4" t="s">
        <v>573</v>
      </c>
      <c r="J24" s="4" t="s">
        <v>574</v>
      </c>
    </row>
    <row r="25" spans="1:10">
      <c r="A25" s="4" t="s">
        <v>575</v>
      </c>
      <c r="H25" s="4" t="s">
        <v>576</v>
      </c>
      <c r="I25" s="4" t="s">
        <v>342</v>
      </c>
    </row>
    <row r="26" spans="1:10">
      <c r="A26" s="3" t="s">
        <v>577</v>
      </c>
    </row>
    <row r="27" spans="1:10">
      <c r="A27" s="4" t="s">
        <v>578</v>
      </c>
      <c r="H27" s="6" t="n">
        <v>4705220</v>
      </c>
      <c r="I27" s="6" t="n">
        <v>1356188</v>
      </c>
    </row>
    <row r="28" spans="1:10">
      <c r="A28" s="4" t="s">
        <v>578</v>
      </c>
      <c r="H28" s="6" t="n">
        <v>1666266</v>
      </c>
      <c r="I28" s="6" t="n">
        <v>4705220</v>
      </c>
      <c r="J28" s="6" t="n">
        <v>13561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25"/>
    <col customWidth="1" max="6" min="6" width="25"/>
  </cols>
  <sheetData>
    <row r="1" spans="1:6">
      <c r="A1" s="1" t="s">
        <v>579</v>
      </c>
      <c r="B1" s="2" t="s">
        <v>542</v>
      </c>
      <c r="C1" s="2" t="s">
        <v>539</v>
      </c>
      <c r="D1" s="2" t="s">
        <v>2</v>
      </c>
      <c r="E1" s="2" t="s">
        <v>39</v>
      </c>
      <c r="F1" s="2" t="s">
        <v>320</v>
      </c>
    </row>
    <row r="2" spans="1:6">
      <c r="A2" s="3" t="s">
        <v>580</v>
      </c>
    </row>
    <row r="3" spans="1:6">
      <c r="A3" s="4" t="s">
        <v>581</v>
      </c>
      <c r="C3" s="5" t="n">
        <v>-1212136</v>
      </c>
    </row>
    <row r="4" spans="1:6">
      <c r="A4" s="4" t="s">
        <v>356</v>
      </c>
    </row>
    <row r="5" spans="1:6">
      <c r="A5" s="3" t="s">
        <v>580</v>
      </c>
    </row>
    <row r="6" spans="1:6">
      <c r="A6" s="4" t="s">
        <v>582</v>
      </c>
      <c r="D6" s="5" t="n">
        <v>1781715</v>
      </c>
      <c r="E6" s="5" t="n">
        <v>1919906</v>
      </c>
    </row>
    <row r="7" spans="1:6">
      <c r="A7" s="4" t="s">
        <v>583</v>
      </c>
      <c r="B7" s="5" t="n">
        <v>127525</v>
      </c>
      <c r="D7" s="5" t="n">
        <v>146667</v>
      </c>
      <c r="E7" s="5" t="n">
        <v>303234</v>
      </c>
    </row>
    <row r="8" spans="1:6">
      <c r="A8" s="4" t="s">
        <v>581</v>
      </c>
      <c r="D8" s="5" t="n">
        <v>-1279550</v>
      </c>
      <c r="E8" s="5" t="n">
        <v>-137525</v>
      </c>
    </row>
    <row r="9" spans="1:6">
      <c r="A9" s="4" t="s">
        <v>584</v>
      </c>
      <c r="D9" s="5" t="n">
        <v>-224124</v>
      </c>
      <c r="E9" s="5" t="n">
        <v>-303900</v>
      </c>
    </row>
    <row r="10" spans="1:6">
      <c r="A10" s="4" t="s">
        <v>585</v>
      </c>
      <c r="D10" s="5" t="n">
        <v>424708</v>
      </c>
      <c r="E10" s="5" t="n">
        <v>1781715</v>
      </c>
      <c r="F10" s="5" t="n">
        <v>1919906</v>
      </c>
    </row>
    <row r="11" spans="1:6">
      <c r="A11" s="3" t="s">
        <v>562</v>
      </c>
    </row>
    <row r="12" spans="1:6">
      <c r="A12" s="4" t="s">
        <v>586</v>
      </c>
      <c r="D12" s="8" t="n">
        <v>4.2</v>
      </c>
      <c r="E12" s="8" t="n">
        <v>4.84</v>
      </c>
    </row>
    <row r="13" spans="1:6">
      <c r="A13" s="4" t="s">
        <v>563</v>
      </c>
      <c r="D13" s="5" t="n">
        <v>6</v>
      </c>
      <c r="E13" s="10" t="n">
        <v>5.14</v>
      </c>
    </row>
    <row r="14" spans="1:6">
      <c r="A14" s="4" t="s">
        <v>564</v>
      </c>
      <c r="D14" s="10" t="n">
        <v>1.85</v>
      </c>
      <c r="E14" s="10" t="n">
        <v>5.87</v>
      </c>
    </row>
    <row r="15" spans="1:6">
      <c r="A15" s="4" t="s">
        <v>587</v>
      </c>
      <c r="D15" s="10" t="n">
        <v>5.33</v>
      </c>
      <c r="E15" s="10" t="n">
        <v>8.43</v>
      </c>
    </row>
    <row r="16" spans="1:6">
      <c r="A16" s="4" t="s">
        <v>586</v>
      </c>
      <c r="D16" s="8" t="n">
        <v>5.31</v>
      </c>
      <c r="E16" s="8" t="n">
        <v>4.2</v>
      </c>
      <c r="F16" s="8" t="n">
        <v>4.84</v>
      </c>
    </row>
    <row r="17" spans="1:6">
      <c r="A17" s="3" t="s">
        <v>570</v>
      </c>
    </row>
    <row r="18" spans="1:6">
      <c r="A18" s="4" t="s">
        <v>588</v>
      </c>
      <c r="D18" s="4" t="s">
        <v>589</v>
      </c>
      <c r="E18" s="4" t="s">
        <v>590</v>
      </c>
      <c r="F18" s="4" t="s">
        <v>591</v>
      </c>
    </row>
    <row r="19" spans="1:6">
      <c r="A19" s="4" t="s">
        <v>560</v>
      </c>
      <c r="D19" s="4" t="s">
        <v>592</v>
      </c>
      <c r="E19" s="4" t="s">
        <v>574</v>
      </c>
    </row>
    <row r="20" spans="1:6">
      <c r="A20" s="3" t="s">
        <v>593</v>
      </c>
    </row>
    <row r="21" spans="1:6">
      <c r="A21" s="4" t="s">
        <v>588</v>
      </c>
      <c r="D21" s="6" t="n">
        <v>8930058</v>
      </c>
      <c r="E21" s="6" t="n">
        <v>1656083</v>
      </c>
    </row>
    <row r="22" spans="1:6">
      <c r="A22" s="4" t="s">
        <v>588</v>
      </c>
      <c r="D22" s="6" t="n">
        <v>189450</v>
      </c>
      <c r="E22" s="6" t="n">
        <v>8930058</v>
      </c>
      <c r="F22" s="6" t="n">
        <v>16560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594</v>
      </c>
      <c r="B1" s="2" t="s">
        <v>553</v>
      </c>
      <c r="C1" s="2" t="s">
        <v>595</v>
      </c>
      <c r="D1" s="2" t="s">
        <v>596</v>
      </c>
      <c r="E1" s="2" t="s">
        <v>2</v>
      </c>
      <c r="F1" s="2" t="s">
        <v>39</v>
      </c>
    </row>
    <row r="2" spans="1:6">
      <c r="A2" s="4" t="s">
        <v>597</v>
      </c>
      <c r="E2" s="5" t="n">
        <v>222514</v>
      </c>
      <c r="F2" s="5" t="n">
        <v>156340</v>
      </c>
    </row>
    <row r="3" spans="1:6">
      <c r="A3" s="4" t="s">
        <v>560</v>
      </c>
      <c r="B3" s="5" t="n">
        <v>20000</v>
      </c>
      <c r="E3" s="5" t="n">
        <v>206405</v>
      </c>
      <c r="F3" s="5" t="n">
        <v>92174</v>
      </c>
    </row>
    <row r="4" spans="1:6">
      <c r="A4" s="4" t="s">
        <v>598</v>
      </c>
      <c r="F4" s="5" t="n">
        <v>-26000</v>
      </c>
    </row>
    <row r="5" spans="1:6">
      <c r="A5" s="4" t="s">
        <v>599</v>
      </c>
      <c r="E5" s="5" t="n">
        <v>428919</v>
      </c>
      <c r="F5" s="5" t="n">
        <v>222514</v>
      </c>
    </row>
    <row r="6" spans="1:6">
      <c r="A6" s="4" t="s">
        <v>600</v>
      </c>
      <c r="C6" s="5" t="n">
        <v>1667</v>
      </c>
      <c r="D6" s="5" t="n">
        <v>18333</v>
      </c>
      <c r="E6" s="5" t="n">
        <v>269114</v>
      </c>
    </row>
    <row r="7" spans="1:6">
      <c r="A7" s="4" t="s">
        <v>601</v>
      </c>
      <c r="E7" s="5" t="n">
        <v>1864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2</v>
      </c>
      <c r="B1" s="2" t="s">
        <v>552</v>
      </c>
      <c r="C1" s="2" t="s">
        <v>603</v>
      </c>
      <c r="D1" s="2" t="s">
        <v>553</v>
      </c>
      <c r="E1" s="2" t="s">
        <v>604</v>
      </c>
      <c r="F1" s="2" t="s">
        <v>2</v>
      </c>
      <c r="G1" s="2" t="s">
        <v>39</v>
      </c>
    </row>
    <row r="2" spans="1:7">
      <c r="A2" s="3" t="s">
        <v>605</v>
      </c>
    </row>
    <row r="3" spans="1:7">
      <c r="A3" s="4" t="s">
        <v>606</v>
      </c>
      <c r="D3" s="4" t="s">
        <v>492</v>
      </c>
    </row>
    <row r="4" spans="1:7">
      <c r="A4" s="4" t="s">
        <v>607</v>
      </c>
    </row>
    <row r="5" spans="1:7">
      <c r="A5" s="3" t="s">
        <v>605</v>
      </c>
    </row>
    <row r="6" spans="1:7">
      <c r="A6" s="4" t="s">
        <v>608</v>
      </c>
      <c r="B6" s="5" t="n">
        <v>25000</v>
      </c>
    </row>
    <row r="7" spans="1:7">
      <c r="A7" s="4" t="s">
        <v>357</v>
      </c>
    </row>
    <row r="8" spans="1:7">
      <c r="A8" s="3" t="s">
        <v>605</v>
      </c>
    </row>
    <row r="9" spans="1:7">
      <c r="A9" s="4" t="s">
        <v>608</v>
      </c>
      <c r="D9" s="5" t="n">
        <v>20000</v>
      </c>
      <c r="F9" s="5" t="n">
        <v>206405</v>
      </c>
      <c r="G9" s="5" t="n">
        <v>92174</v>
      </c>
    </row>
    <row r="10" spans="1:7">
      <c r="A10" s="4" t="s">
        <v>609</v>
      </c>
      <c r="C10" s="6" t="n">
        <v>95697</v>
      </c>
      <c r="D10" s="6" t="n">
        <v>130600</v>
      </c>
    </row>
    <row r="11" spans="1:7">
      <c r="A11" s="4" t="s">
        <v>610</v>
      </c>
    </row>
    <row r="12" spans="1:7">
      <c r="A12" s="3" t="s">
        <v>605</v>
      </c>
    </row>
    <row r="13" spans="1:7">
      <c r="A13" s="4" t="s">
        <v>608</v>
      </c>
      <c r="D13" s="5" t="n">
        <v>26967</v>
      </c>
    </row>
    <row r="14" spans="1:7">
      <c r="A14" s="4" t="s">
        <v>611</v>
      </c>
    </row>
    <row r="15" spans="1:7">
      <c r="A15" s="3" t="s">
        <v>605</v>
      </c>
    </row>
    <row r="16" spans="1:7">
      <c r="A16" s="4" t="s">
        <v>608</v>
      </c>
      <c r="D16" s="5" t="n">
        <v>26967</v>
      </c>
    </row>
    <row r="17" spans="1:7">
      <c r="A17" s="4" t="s">
        <v>612</v>
      </c>
    </row>
    <row r="18" spans="1:7">
      <c r="A18" s="3" t="s">
        <v>605</v>
      </c>
    </row>
    <row r="19" spans="1:7">
      <c r="A19" s="4" t="s">
        <v>608</v>
      </c>
      <c r="D19" s="5" t="n">
        <v>26966</v>
      </c>
    </row>
    <row r="20" spans="1:7">
      <c r="A20" s="4" t="s">
        <v>613</v>
      </c>
    </row>
    <row r="21" spans="1:7">
      <c r="A21" s="3" t="s">
        <v>605</v>
      </c>
    </row>
    <row r="22" spans="1:7">
      <c r="A22" s="4" t="s">
        <v>608</v>
      </c>
      <c r="B22" s="5" t="n">
        <v>11280</v>
      </c>
      <c r="D22" s="5" t="n">
        <v>11280</v>
      </c>
    </row>
    <row r="23" spans="1:7">
      <c r="A23" s="4" t="s">
        <v>609</v>
      </c>
      <c r="B23" s="6" t="n">
        <v>109416</v>
      </c>
      <c r="D23" s="6" t="n">
        <v>220975</v>
      </c>
    </row>
    <row r="24" spans="1:7">
      <c r="A24" s="4" t="s">
        <v>614</v>
      </c>
    </row>
    <row r="25" spans="1:7">
      <c r="A25" s="3" t="s">
        <v>605</v>
      </c>
    </row>
    <row r="26" spans="1:7">
      <c r="A26" s="4" t="s">
        <v>608</v>
      </c>
      <c r="D26" s="5" t="n">
        <v>80900</v>
      </c>
    </row>
    <row r="27" spans="1:7">
      <c r="A27" s="4" t="s">
        <v>609</v>
      </c>
      <c r="E27" s="6" t="n">
        <v>528277</v>
      </c>
    </row>
    <row r="28" spans="1:7">
      <c r="A28" s="4" t="s">
        <v>615</v>
      </c>
    </row>
    <row r="29" spans="1:7">
      <c r="A29" s="3" t="s">
        <v>605</v>
      </c>
    </row>
    <row r="30" spans="1:7">
      <c r="A30" s="4" t="s">
        <v>608</v>
      </c>
      <c r="C30" s="5" t="n">
        <v>24105</v>
      </c>
    </row>
    <row r="31" spans="1:7">
      <c r="A31" s="4" t="s">
        <v>616</v>
      </c>
    </row>
    <row r="32" spans="1:7">
      <c r="A32" s="3" t="s">
        <v>605</v>
      </c>
    </row>
    <row r="33" spans="1:7">
      <c r="A33" s="4" t="s">
        <v>609</v>
      </c>
      <c r="E33" s="6" t="n">
        <v>121250</v>
      </c>
    </row>
    <row r="34" spans="1:7">
      <c r="A34" s="4" t="s">
        <v>606</v>
      </c>
      <c r="B34" s="4" t="s">
        <v>49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AD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8"/>
    <col customWidth="1" max="9" min="9" width="13"/>
    <col customWidth="1" max="10" min="10" width="14"/>
    <col customWidth="1" max="11" min="11" width="14"/>
    <col customWidth="1" max="12" min="12" width="14"/>
    <col customWidth="1" max="13" min="13" width="80"/>
    <col customWidth="1" max="14" min="14" width="14"/>
    <col customWidth="1" max="15" min="15" width="14"/>
    <col customWidth="1" max="16" min="16" width="14"/>
    <col customWidth="1" max="17" min="17" width="80"/>
    <col customWidth="1" max="18" min="18" width="14"/>
    <col customWidth="1" max="19" min="19" width="17"/>
    <col customWidth="1" max="20" min="20" width="17"/>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s>
  <sheetData>
    <row r="1" spans="1:30">
      <c r="A1" s="1" t="s">
        <v>617</v>
      </c>
      <c r="B1" s="2" t="s">
        <v>552</v>
      </c>
      <c r="C1" s="2" t="s">
        <v>603</v>
      </c>
      <c r="D1" s="2" t="s">
        <v>315</v>
      </c>
      <c r="E1" s="2" t="s">
        <v>553</v>
      </c>
      <c r="F1" s="2" t="s">
        <v>604</v>
      </c>
      <c r="G1" s="2" t="s">
        <v>516</v>
      </c>
      <c r="H1" s="2" t="s">
        <v>301</v>
      </c>
      <c r="I1" s="2" t="s">
        <v>595</v>
      </c>
      <c r="J1" s="2" t="s">
        <v>542</v>
      </c>
      <c r="K1" s="2" t="s">
        <v>554</v>
      </c>
      <c r="L1" s="2" t="s">
        <v>596</v>
      </c>
      <c r="M1" s="2" t="s">
        <v>555</v>
      </c>
      <c r="N1" s="2" t="s">
        <v>556</v>
      </c>
      <c r="O1" s="2" t="s">
        <v>539</v>
      </c>
      <c r="P1" s="2" t="s">
        <v>302</v>
      </c>
      <c r="Q1" s="2" t="s">
        <v>557</v>
      </c>
      <c r="R1" s="2" t="s">
        <v>596</v>
      </c>
      <c r="S1" s="2" t="s">
        <v>2</v>
      </c>
      <c r="T1" s="2" t="s">
        <v>39</v>
      </c>
      <c r="U1" s="2" t="s">
        <v>314</v>
      </c>
      <c r="V1" s="2" t="s">
        <v>2</v>
      </c>
      <c r="W1" s="2" t="s">
        <v>541</v>
      </c>
      <c r="X1" s="2" t="s">
        <v>618</v>
      </c>
      <c r="Y1" s="2" t="s">
        <v>39</v>
      </c>
      <c r="Z1" s="2" t="s">
        <v>316</v>
      </c>
      <c r="AA1" s="2" t="s">
        <v>317</v>
      </c>
      <c r="AB1" s="2" t="s">
        <v>318</v>
      </c>
      <c r="AC1" s="2" t="s">
        <v>540</v>
      </c>
      <c r="AD1" s="2" t="s">
        <v>319</v>
      </c>
    </row>
    <row r="2" spans="1:30">
      <c r="A2" s="3" t="s">
        <v>605</v>
      </c>
    </row>
    <row r="3" spans="1:30">
      <c r="A3" s="4" t="s">
        <v>80</v>
      </c>
      <c r="V3" s="5" t="n">
        <v>8876553</v>
      </c>
      <c r="Y3" s="5" t="n">
        <v>7579995</v>
      </c>
    </row>
    <row r="4" spans="1:30">
      <c r="A4" s="4" t="s">
        <v>619</v>
      </c>
      <c r="B4" s="5" t="n">
        <v>67960</v>
      </c>
      <c r="E4" s="5" t="n">
        <v>93734</v>
      </c>
      <c r="K4" s="5" t="n">
        <v>6000</v>
      </c>
      <c r="M4" s="5" t="n">
        <v>60390</v>
      </c>
      <c r="N4" s="5" t="n">
        <v>298914</v>
      </c>
      <c r="Q4" s="5" t="n">
        <v>7050</v>
      </c>
    </row>
    <row r="5" spans="1:30">
      <c r="A5" s="4" t="s">
        <v>620</v>
      </c>
      <c r="M5" s="8" t="n">
        <v>6.45</v>
      </c>
    </row>
    <row r="6" spans="1:30">
      <c r="A6" s="4" t="s">
        <v>520</v>
      </c>
      <c r="U6" s="8" t="n">
        <v>6.25</v>
      </c>
    </row>
    <row r="7" spans="1:30">
      <c r="A7" s="4" t="s">
        <v>621</v>
      </c>
      <c r="M7" s="4" t="s">
        <v>622</v>
      </c>
      <c r="Q7" s="4" t="s">
        <v>623</v>
      </c>
    </row>
    <row r="8" spans="1:30">
      <c r="A8" s="4" t="s">
        <v>624</v>
      </c>
      <c r="S8" s="6" t="n">
        <v>895540</v>
      </c>
      <c r="T8" s="6" t="n">
        <v>372537</v>
      </c>
    </row>
    <row r="9" spans="1:30">
      <c r="A9" s="4" t="s">
        <v>625</v>
      </c>
      <c r="V9" s="6" t="n">
        <v>798898</v>
      </c>
    </row>
    <row r="10" spans="1:30">
      <c r="A10" s="4" t="s">
        <v>626</v>
      </c>
      <c r="H10" s="6" t="n">
        <v>1795</v>
      </c>
    </row>
    <row r="11" spans="1:30">
      <c r="A11" s="4" t="s">
        <v>519</v>
      </c>
      <c r="V11" s="5" t="n">
        <v>424708</v>
      </c>
      <c r="Y11" s="5" t="n">
        <v>1781715</v>
      </c>
      <c r="AD11" s="5" t="n">
        <v>85719</v>
      </c>
    </row>
    <row r="12" spans="1:30">
      <c r="A12" s="4" t="s">
        <v>627</v>
      </c>
      <c r="S12" s="5" t="n">
        <v>82251</v>
      </c>
      <c r="T12" s="5" t="n">
        <v>175617</v>
      </c>
    </row>
    <row r="13" spans="1:30">
      <c r="A13" s="4" t="s">
        <v>628</v>
      </c>
      <c r="V13" s="6" t="n">
        <v>137084</v>
      </c>
    </row>
    <row r="14" spans="1:30">
      <c r="A14" s="4" t="s">
        <v>521</v>
      </c>
      <c r="S14" s="6" t="n">
        <v>-98919</v>
      </c>
      <c r="T14" s="6" t="n">
        <v>0</v>
      </c>
    </row>
    <row r="15" spans="1:30">
      <c r="A15" s="4" t="s">
        <v>310</v>
      </c>
      <c r="H15" s="5" t="n">
        <v>186994384</v>
      </c>
    </row>
    <row r="16" spans="1:30">
      <c r="A16" s="4" t="s">
        <v>629</v>
      </c>
      <c r="K16" s="6" t="n">
        <v>2000</v>
      </c>
      <c r="Q16" s="6" t="n">
        <v>33130</v>
      </c>
    </row>
    <row r="17" spans="1:30">
      <c r="A17" s="4" t="s">
        <v>308</v>
      </c>
      <c r="H17" s="4" t="s">
        <v>309</v>
      </c>
    </row>
    <row r="18" spans="1:30">
      <c r="A18" s="4" t="s">
        <v>78</v>
      </c>
      <c r="H18" s="5" t="n">
        <v>50000000</v>
      </c>
      <c r="V18" s="5" t="n">
        <v>50000000</v>
      </c>
      <c r="Y18" s="5" t="n">
        <v>50000000</v>
      </c>
    </row>
    <row r="19" spans="1:30">
      <c r="A19" s="4" t="s">
        <v>630</v>
      </c>
      <c r="B19" s="8" t="n">
        <v>4.85</v>
      </c>
      <c r="E19" s="8" t="n">
        <v>6.53</v>
      </c>
      <c r="K19" s="8" t="n">
        <v>6.2</v>
      </c>
    </row>
    <row r="20" spans="1:30">
      <c r="A20" s="4" t="s">
        <v>631</v>
      </c>
      <c r="K20" s="5" t="n">
        <v>29694</v>
      </c>
      <c r="S20" s="5" t="n">
        <v>1000</v>
      </c>
    </row>
    <row r="21" spans="1:30">
      <c r="A21" s="4" t="s">
        <v>632</v>
      </c>
      <c r="S21" s="5" t="n">
        <v>965043</v>
      </c>
      <c r="T21" s="5" t="n">
        <v>997989</v>
      </c>
      <c r="V21" s="5" t="n">
        <v>965043</v>
      </c>
      <c r="Y21" s="5" t="n">
        <v>997989</v>
      </c>
    </row>
    <row r="22" spans="1:30">
      <c r="A22" s="4" t="s">
        <v>311</v>
      </c>
      <c r="H22" s="5" t="n">
        <v>7479775</v>
      </c>
    </row>
    <row r="23" spans="1:30">
      <c r="A23" s="4" t="s">
        <v>304</v>
      </c>
      <c r="P23" s="5" t="n">
        <v>1000000</v>
      </c>
    </row>
    <row r="24" spans="1:30">
      <c r="A24" s="4" t="s">
        <v>306</v>
      </c>
      <c r="P24" s="6" t="n">
        <v>5609215</v>
      </c>
      <c r="S24" s="6" t="n">
        <v>0</v>
      </c>
      <c r="T24" s="6" t="n">
        <v>5609215</v>
      </c>
    </row>
    <row r="25" spans="1:30">
      <c r="A25" s="4" t="s">
        <v>77</v>
      </c>
      <c r="V25" s="7" t="n">
        <v>1e-05</v>
      </c>
      <c r="Y25" s="7" t="n">
        <v>1e-05</v>
      </c>
    </row>
    <row r="26" spans="1:30">
      <c r="A26" s="4" t="s">
        <v>561</v>
      </c>
      <c r="S26" s="5" t="n">
        <v>965043</v>
      </c>
      <c r="T26" s="5" t="n">
        <v>997989</v>
      </c>
    </row>
    <row r="27" spans="1:30">
      <c r="A27" s="4" t="s">
        <v>633</v>
      </c>
      <c r="S27" s="6" t="n">
        <v>0</v>
      </c>
      <c r="T27" s="6" t="n">
        <v>225687</v>
      </c>
    </row>
    <row r="28" spans="1:30">
      <c r="A28" s="4" t="s">
        <v>522</v>
      </c>
      <c r="G28" s="4" t="s">
        <v>523</v>
      </c>
    </row>
    <row r="29" spans="1:30">
      <c r="A29" s="4" t="s">
        <v>634</v>
      </c>
      <c r="S29" s="5" t="n">
        <v>130600</v>
      </c>
    </row>
    <row r="30" spans="1:30">
      <c r="A30" s="4" t="s">
        <v>635</v>
      </c>
      <c r="B30" s="6" t="n">
        <v>268068</v>
      </c>
      <c r="E30" s="6" t="n">
        <v>571471</v>
      </c>
      <c r="S30" s="5" t="n">
        <v>258392</v>
      </c>
    </row>
    <row r="31" spans="1:30">
      <c r="A31" s="4" t="s">
        <v>636</v>
      </c>
      <c r="S31" s="5" t="n">
        <v>24898</v>
      </c>
    </row>
    <row r="32" spans="1:30">
      <c r="A32" s="4" t="s">
        <v>637</v>
      </c>
      <c r="S32" s="5" t="n">
        <v>24898</v>
      </c>
      <c r="T32" s="5" t="n">
        <v>20500</v>
      </c>
    </row>
    <row r="33" spans="1:30">
      <c r="A33" s="4" t="s">
        <v>638</v>
      </c>
      <c r="S33" s="5" t="n">
        <v>741909</v>
      </c>
    </row>
    <row r="34" spans="1:30">
      <c r="A34" s="4" t="s">
        <v>606</v>
      </c>
      <c r="E34" s="4" t="s">
        <v>492</v>
      </c>
    </row>
    <row r="35" spans="1:30">
      <c r="A35" s="4" t="s">
        <v>168</v>
      </c>
      <c r="O35" s="6" t="n">
        <v>2114918</v>
      </c>
      <c r="S35" s="6" t="n">
        <v>2231744</v>
      </c>
      <c r="T35" s="6" t="n">
        <v>10250</v>
      </c>
    </row>
    <row r="36" spans="1:30">
      <c r="A36" s="4" t="s">
        <v>639</v>
      </c>
      <c r="V36" s="6" t="n">
        <v>1295240</v>
      </c>
      <c r="Y36" s="6" t="n">
        <v>1242740</v>
      </c>
    </row>
    <row r="37" spans="1:30">
      <c r="A37" s="4" t="s">
        <v>640</v>
      </c>
      <c r="V37" s="6" t="n">
        <v>10</v>
      </c>
      <c r="Y37" s="6" t="n">
        <v>10</v>
      </c>
    </row>
    <row r="38" spans="1:30">
      <c r="A38" s="4" t="s">
        <v>581</v>
      </c>
      <c r="O38" s="5" t="n">
        <v>1212136</v>
      </c>
    </row>
    <row r="39" spans="1:30">
      <c r="A39" s="4" t="s">
        <v>356</v>
      </c>
    </row>
    <row r="40" spans="1:30">
      <c r="A40" s="3" t="s">
        <v>605</v>
      </c>
    </row>
    <row r="41" spans="1:30">
      <c r="A41" s="4" t="s">
        <v>641</v>
      </c>
      <c r="S41" s="4" t="s">
        <v>330</v>
      </c>
    </row>
    <row r="42" spans="1:30">
      <c r="A42" s="4" t="s">
        <v>642</v>
      </c>
      <c r="S42" s="4" t="s">
        <v>643</v>
      </c>
    </row>
    <row r="43" spans="1:30">
      <c r="A43" s="4" t="s">
        <v>644</v>
      </c>
      <c r="S43" s="4" t="s">
        <v>645</v>
      </c>
    </row>
    <row r="44" spans="1:30">
      <c r="A44" s="4" t="s">
        <v>646</v>
      </c>
      <c r="S44" s="4" t="s">
        <v>647</v>
      </c>
    </row>
    <row r="45" spans="1:30">
      <c r="A45" s="4" t="s">
        <v>107</v>
      </c>
    </row>
    <row r="46" spans="1:30">
      <c r="A46" s="3" t="s">
        <v>605</v>
      </c>
    </row>
    <row r="47" spans="1:30">
      <c r="A47" s="4" t="s">
        <v>619</v>
      </c>
      <c r="S47" s="5" t="n">
        <v>15596</v>
      </c>
    </row>
    <row r="48" spans="1:30">
      <c r="A48" s="4" t="s">
        <v>648</v>
      </c>
      <c r="T48" s="5" t="n">
        <v>20000</v>
      </c>
    </row>
    <row r="49" spans="1:30">
      <c r="A49" s="4" t="s">
        <v>649</v>
      </c>
      <c r="T49" s="5" t="n">
        <v>13204</v>
      </c>
    </row>
    <row r="50" spans="1:30">
      <c r="A50" s="4" t="s">
        <v>650</v>
      </c>
      <c r="T50" s="5" t="n">
        <v>5842</v>
      </c>
    </row>
    <row r="51" spans="1:30">
      <c r="A51" s="4" t="s">
        <v>632</v>
      </c>
      <c r="S51" s="5" t="n">
        <v>11083</v>
      </c>
      <c r="V51" s="5" t="n">
        <v>11083</v>
      </c>
    </row>
    <row r="52" spans="1:30">
      <c r="A52" s="4" t="s">
        <v>304</v>
      </c>
      <c r="T52" s="5" t="n">
        <v>1000000</v>
      </c>
    </row>
    <row r="53" spans="1:30">
      <c r="A53" s="4" t="s">
        <v>561</v>
      </c>
      <c r="S53" s="5" t="n">
        <v>11083</v>
      </c>
    </row>
    <row r="54" spans="1:30">
      <c r="A54" s="4" t="s">
        <v>651</v>
      </c>
      <c r="S54" s="5" t="n">
        <v>11224</v>
      </c>
    </row>
    <row r="55" spans="1:30">
      <c r="A55" s="4" t="s">
        <v>652</v>
      </c>
      <c r="S55" s="5" t="n">
        <v>21932</v>
      </c>
    </row>
    <row r="56" spans="1:30">
      <c r="A56" s="4" t="s">
        <v>653</v>
      </c>
      <c r="S56" s="5" t="n">
        <v>1252319</v>
      </c>
    </row>
    <row r="57" spans="1:30">
      <c r="A57" s="4" t="s">
        <v>654</v>
      </c>
      <c r="S57" s="5" t="n">
        <v>1252319</v>
      </c>
    </row>
    <row r="58" spans="1:30">
      <c r="A58" s="4" t="s">
        <v>168</v>
      </c>
      <c r="S58" s="6" t="n">
        <v>2231744</v>
      </c>
    </row>
    <row r="59" spans="1:30">
      <c r="A59" s="4" t="s">
        <v>655</v>
      </c>
      <c r="T59" s="5" t="n">
        <v>10000</v>
      </c>
    </row>
    <row r="60" spans="1:30">
      <c r="A60" s="4" t="s">
        <v>312</v>
      </c>
    </row>
    <row r="61" spans="1:30">
      <c r="A61" s="3" t="s">
        <v>605</v>
      </c>
    </row>
    <row r="62" spans="1:30">
      <c r="A62" s="4" t="s">
        <v>78</v>
      </c>
      <c r="H62" s="5" t="n">
        <v>250000000</v>
      </c>
    </row>
    <row r="63" spans="1:30">
      <c r="A63" s="4" t="s">
        <v>356</v>
      </c>
    </row>
    <row r="64" spans="1:30">
      <c r="A64" s="3" t="s">
        <v>605</v>
      </c>
    </row>
    <row r="65" spans="1:30">
      <c r="A65" s="4" t="s">
        <v>520</v>
      </c>
      <c r="X65" s="8" t="n">
        <v>2.5</v>
      </c>
    </row>
    <row r="66" spans="1:30">
      <c r="A66" s="4" t="s">
        <v>519</v>
      </c>
      <c r="W66" s="5" t="n">
        <v>1194990</v>
      </c>
    </row>
    <row r="67" spans="1:30">
      <c r="A67" s="4" t="s">
        <v>656</v>
      </c>
    </row>
    <row r="68" spans="1:30">
      <c r="A68" s="3" t="s">
        <v>605</v>
      </c>
    </row>
    <row r="69" spans="1:30">
      <c r="A69" s="4" t="s">
        <v>520</v>
      </c>
      <c r="W69" s="8" t="n">
        <v>4.07</v>
      </c>
      <c r="X69" s="8" t="n">
        <v>6.25</v>
      </c>
    </row>
    <row r="70" spans="1:30">
      <c r="A70" s="4" t="s">
        <v>519</v>
      </c>
      <c r="W70" s="5" t="n">
        <v>85719</v>
      </c>
    </row>
    <row r="71" spans="1:30">
      <c r="A71" s="4" t="s">
        <v>341</v>
      </c>
    </row>
    <row r="72" spans="1:30">
      <c r="A72" s="3" t="s">
        <v>605</v>
      </c>
    </row>
    <row r="73" spans="1:30">
      <c r="A73" s="4" t="s">
        <v>520</v>
      </c>
      <c r="Z73" s="8" t="n">
        <v>2.5</v>
      </c>
      <c r="AA73" s="8" t="n">
        <v>2.5</v>
      </c>
      <c r="AB73" s="8" t="n">
        <v>2.5</v>
      </c>
    </row>
    <row r="74" spans="1:30">
      <c r="A74" s="4" t="s">
        <v>519</v>
      </c>
      <c r="Z74" s="5" t="n">
        <v>89990</v>
      </c>
      <c r="AB74" s="5" t="n">
        <v>89990</v>
      </c>
    </row>
    <row r="75" spans="1:30">
      <c r="A75" s="4" t="s">
        <v>521</v>
      </c>
      <c r="S75" s="6" t="n">
        <v>175617</v>
      </c>
    </row>
    <row r="76" spans="1:30">
      <c r="A76" s="4" t="s">
        <v>355</v>
      </c>
    </row>
    <row r="77" spans="1:30">
      <c r="A77" s="3" t="s">
        <v>605</v>
      </c>
    </row>
    <row r="78" spans="1:30">
      <c r="A78" s="4" t="s">
        <v>619</v>
      </c>
      <c r="G78" s="5" t="n">
        <v>28700</v>
      </c>
    </row>
    <row r="79" spans="1:30">
      <c r="A79" s="4" t="s">
        <v>646</v>
      </c>
      <c r="S79" s="4" t="s">
        <v>647</v>
      </c>
      <c r="T79" s="4" t="s">
        <v>647</v>
      </c>
    </row>
    <row r="80" spans="1:30">
      <c r="A80" s="4" t="s">
        <v>657</v>
      </c>
      <c r="S80" s="6" t="n">
        <v>320868</v>
      </c>
      <c r="T80" s="6" t="n">
        <v>342384</v>
      </c>
    </row>
    <row r="81" spans="1:30">
      <c r="A81" s="4" t="s">
        <v>608</v>
      </c>
      <c r="L81" s="5" t="n">
        <v>38334</v>
      </c>
    </row>
    <row r="82" spans="1:30">
      <c r="A82" s="4" t="s">
        <v>630</v>
      </c>
      <c r="G82" s="8" t="n">
        <v>10.55</v>
      </c>
    </row>
    <row r="83" spans="1:30">
      <c r="A83" s="4" t="s">
        <v>658</v>
      </c>
    </row>
    <row r="84" spans="1:30">
      <c r="A84" s="3" t="s">
        <v>605</v>
      </c>
    </row>
    <row r="85" spans="1:30">
      <c r="A85" s="4" t="s">
        <v>608</v>
      </c>
      <c r="L85" s="5" t="n">
        <v>20000</v>
      </c>
    </row>
    <row r="86" spans="1:30">
      <c r="A86" s="4" t="s">
        <v>328</v>
      </c>
    </row>
    <row r="87" spans="1:30">
      <c r="A87" s="3" t="s">
        <v>605</v>
      </c>
    </row>
    <row r="88" spans="1:30">
      <c r="A88" s="4" t="s">
        <v>519</v>
      </c>
      <c r="D88" s="5" t="n">
        <v>146667</v>
      </c>
    </row>
    <row r="89" spans="1:30">
      <c r="A89" s="4" t="s">
        <v>659</v>
      </c>
      <c r="D89" s="4" t="s">
        <v>330</v>
      </c>
    </row>
    <row r="90" spans="1:30">
      <c r="A90" s="4" t="s">
        <v>630</v>
      </c>
      <c r="D90" s="6" t="n">
        <v>6</v>
      </c>
    </row>
    <row r="91" spans="1:30">
      <c r="A91" s="4" t="s">
        <v>660</v>
      </c>
      <c r="D91" s="6" t="n">
        <v>219335</v>
      </c>
    </row>
    <row r="92" spans="1:30">
      <c r="A92" s="4" t="s">
        <v>356</v>
      </c>
    </row>
    <row r="93" spans="1:30">
      <c r="A93" s="3" t="s">
        <v>605</v>
      </c>
    </row>
    <row r="94" spans="1:30">
      <c r="A94" s="4" t="s">
        <v>520</v>
      </c>
      <c r="J94" s="8" t="n">
        <v>6.25</v>
      </c>
      <c r="W94" s="8" t="n">
        <v>1.63</v>
      </c>
    </row>
    <row r="95" spans="1:30">
      <c r="A95" s="4" t="s">
        <v>646</v>
      </c>
      <c r="T95" s="4" t="s">
        <v>647</v>
      </c>
    </row>
    <row r="96" spans="1:30">
      <c r="A96" s="4" t="s">
        <v>657</v>
      </c>
      <c r="S96" s="6" t="n">
        <v>0</v>
      </c>
      <c r="T96" s="6" t="n">
        <v>110600</v>
      </c>
    </row>
    <row r="97" spans="1:30">
      <c r="A97" s="4" t="s">
        <v>608</v>
      </c>
      <c r="J97" s="5" t="n">
        <v>127525</v>
      </c>
      <c r="S97" s="5" t="n">
        <v>146667</v>
      </c>
      <c r="T97" s="5" t="n">
        <v>303234</v>
      </c>
    </row>
    <row r="98" spans="1:30">
      <c r="A98" s="4" t="s">
        <v>661</v>
      </c>
      <c r="V98" s="6" t="n">
        <v>109207</v>
      </c>
    </row>
    <row r="99" spans="1:30">
      <c r="A99" s="4" t="s">
        <v>662</v>
      </c>
      <c r="S99" s="6" t="n">
        <v>6</v>
      </c>
      <c r="T99" s="8" t="n">
        <v>5.14</v>
      </c>
    </row>
    <row r="100" spans="1:30">
      <c r="A100" s="4" t="s">
        <v>663</v>
      </c>
      <c r="S100" s="8" t="n">
        <v>1.85</v>
      </c>
      <c r="T100" s="8" t="n">
        <v>5.87</v>
      </c>
    </row>
    <row r="101" spans="1:30">
      <c r="A101" s="4" t="s">
        <v>581</v>
      </c>
      <c r="S101" s="5" t="n">
        <v>1279550</v>
      </c>
      <c r="T101" s="5" t="n">
        <v>137525</v>
      </c>
    </row>
    <row r="102" spans="1:30">
      <c r="A102" s="4" t="s">
        <v>664</v>
      </c>
    </row>
    <row r="103" spans="1:30">
      <c r="A103" s="3" t="s">
        <v>605</v>
      </c>
    </row>
    <row r="104" spans="1:30">
      <c r="A104" s="4" t="s">
        <v>520</v>
      </c>
      <c r="AC104" s="8" t="n">
        <v>2.5</v>
      </c>
    </row>
    <row r="105" spans="1:30">
      <c r="A105" s="4" t="s">
        <v>519</v>
      </c>
      <c r="AC105" s="5" t="n">
        <v>20000</v>
      </c>
    </row>
    <row r="106" spans="1:30">
      <c r="A106" s="4" t="s">
        <v>357</v>
      </c>
    </row>
    <row r="107" spans="1:30">
      <c r="A107" s="3" t="s">
        <v>605</v>
      </c>
    </row>
    <row r="108" spans="1:30">
      <c r="A108" s="4" t="s">
        <v>608</v>
      </c>
      <c r="E108" s="5" t="n">
        <v>20000</v>
      </c>
      <c r="S108" s="5" t="n">
        <v>206405</v>
      </c>
      <c r="T108" s="5" t="n">
        <v>92174</v>
      </c>
    </row>
    <row r="109" spans="1:30">
      <c r="A109" s="4" t="s">
        <v>665</v>
      </c>
      <c r="I109" s="5" t="n">
        <v>1667</v>
      </c>
      <c r="R109" s="5" t="n">
        <v>18333</v>
      </c>
      <c r="S109" s="5" t="n">
        <v>269114</v>
      </c>
    </row>
    <row r="110" spans="1:30">
      <c r="A110" s="4" t="s">
        <v>661</v>
      </c>
      <c r="L110" s="6" t="n">
        <v>247250</v>
      </c>
      <c r="R110" s="6" t="n">
        <v>247250</v>
      </c>
    </row>
    <row r="111" spans="1:30">
      <c r="A111" s="4" t="s">
        <v>666</v>
      </c>
      <c r="C111" s="6" t="n">
        <v>95697</v>
      </c>
      <c r="E111" s="6" t="n">
        <v>130600</v>
      </c>
    </row>
    <row r="112" spans="1:30">
      <c r="A112" s="4" t="s">
        <v>610</v>
      </c>
    </row>
    <row r="113" spans="1:30">
      <c r="A113" s="3" t="s">
        <v>605</v>
      </c>
    </row>
    <row r="114" spans="1:30">
      <c r="A114" s="4" t="s">
        <v>608</v>
      </c>
      <c r="E114" s="5" t="n">
        <v>26967</v>
      </c>
    </row>
    <row r="115" spans="1:30">
      <c r="A115" s="4" t="s">
        <v>611</v>
      </c>
    </row>
    <row r="116" spans="1:30">
      <c r="A116" s="3" t="s">
        <v>605</v>
      </c>
    </row>
    <row r="117" spans="1:30">
      <c r="A117" s="4" t="s">
        <v>608</v>
      </c>
      <c r="E117" s="5" t="n">
        <v>26967</v>
      </c>
    </row>
    <row r="118" spans="1:30">
      <c r="A118" s="4" t="s">
        <v>667</v>
      </c>
    </row>
    <row r="119" spans="1:30">
      <c r="A119" s="3" t="s">
        <v>605</v>
      </c>
    </row>
    <row r="120" spans="1:30">
      <c r="A120" s="4" t="s">
        <v>666</v>
      </c>
      <c r="S120" s="6" t="n">
        <v>460332</v>
      </c>
    </row>
    <row r="121" spans="1:30">
      <c r="A121" s="4" t="s">
        <v>379</v>
      </c>
    </row>
    <row r="122" spans="1:30">
      <c r="A122" s="3" t="s">
        <v>605</v>
      </c>
    </row>
    <row r="123" spans="1:30">
      <c r="A123" s="4" t="s">
        <v>641</v>
      </c>
      <c r="T123" s="4" t="s">
        <v>342</v>
      </c>
    </row>
    <row r="124" spans="1:30">
      <c r="A124" s="4" t="s">
        <v>642</v>
      </c>
      <c r="T124" s="4" t="s">
        <v>668</v>
      </c>
    </row>
    <row r="125" spans="1:30">
      <c r="A125" s="4" t="s">
        <v>644</v>
      </c>
      <c r="T125" s="4" t="s">
        <v>669</v>
      </c>
    </row>
    <row r="126" spans="1:30">
      <c r="A126" s="4" t="s">
        <v>670</v>
      </c>
    </row>
    <row r="127" spans="1:30">
      <c r="A127" s="3" t="s">
        <v>605</v>
      </c>
    </row>
    <row r="128" spans="1:30">
      <c r="A128" s="4" t="s">
        <v>641</v>
      </c>
      <c r="S128" s="4" t="s">
        <v>671</v>
      </c>
      <c r="T128" s="4" t="s">
        <v>672</v>
      </c>
    </row>
    <row r="129" spans="1:30">
      <c r="A129" s="4" t="s">
        <v>642</v>
      </c>
      <c r="S129" s="4" t="s">
        <v>673</v>
      </c>
      <c r="T129" s="4" t="s">
        <v>674</v>
      </c>
    </row>
    <row r="130" spans="1:30">
      <c r="A130" s="4" t="s">
        <v>644</v>
      </c>
      <c r="S130" s="4" t="s">
        <v>675</v>
      </c>
      <c r="T130" s="4" t="s">
        <v>676</v>
      </c>
    </row>
    <row r="131" spans="1:30">
      <c r="A131" s="4" t="s">
        <v>382</v>
      </c>
    </row>
    <row r="132" spans="1:30">
      <c r="A132" s="3" t="s">
        <v>605</v>
      </c>
    </row>
    <row r="133" spans="1:30">
      <c r="A133" s="4" t="s">
        <v>641</v>
      </c>
      <c r="T133" s="4" t="s">
        <v>677</v>
      </c>
    </row>
    <row r="134" spans="1:30">
      <c r="A134" s="4" t="s">
        <v>642</v>
      </c>
      <c r="T134" s="4" t="s">
        <v>678</v>
      </c>
    </row>
    <row r="135" spans="1:30">
      <c r="A135" s="4" t="s">
        <v>644</v>
      </c>
      <c r="T135" s="4" t="s">
        <v>679</v>
      </c>
    </row>
    <row r="136" spans="1:30">
      <c r="A136" s="4" t="s">
        <v>680</v>
      </c>
    </row>
    <row r="137" spans="1:30">
      <c r="A137" s="3" t="s">
        <v>605</v>
      </c>
    </row>
    <row r="138" spans="1:30">
      <c r="A138" s="4" t="s">
        <v>641</v>
      </c>
      <c r="S138" s="4" t="s">
        <v>681</v>
      </c>
      <c r="T138" s="4" t="s">
        <v>682</v>
      </c>
    </row>
    <row r="139" spans="1:30">
      <c r="A139" s="4" t="s">
        <v>642</v>
      </c>
      <c r="S139" s="4" t="s">
        <v>683</v>
      </c>
      <c r="T139" s="4" t="s">
        <v>684</v>
      </c>
    </row>
    <row r="140" spans="1:30">
      <c r="A140" s="4" t="s">
        <v>644</v>
      </c>
      <c r="S140" s="4" t="s">
        <v>685</v>
      </c>
      <c r="T140" s="4" t="s">
        <v>686</v>
      </c>
    </row>
    <row r="141" spans="1:30">
      <c r="A141" s="4" t="s">
        <v>687</v>
      </c>
    </row>
    <row r="142" spans="1:30">
      <c r="A142" s="3" t="s">
        <v>605</v>
      </c>
    </row>
    <row r="143" spans="1:30">
      <c r="A143" s="4" t="s">
        <v>608</v>
      </c>
      <c r="B143" s="5" t="n">
        <v>11280</v>
      </c>
      <c r="E143" s="5" t="n">
        <v>11280</v>
      </c>
    </row>
    <row r="144" spans="1:30">
      <c r="A144" s="4" t="s">
        <v>625</v>
      </c>
      <c r="V144" s="6" t="n">
        <v>53840</v>
      </c>
    </row>
    <row r="145" spans="1:30">
      <c r="A145" s="4" t="s">
        <v>666</v>
      </c>
      <c r="B145" s="6" t="n">
        <v>109416</v>
      </c>
      <c r="E145" s="6" t="n">
        <v>220975</v>
      </c>
    </row>
    <row r="146" spans="1:30">
      <c r="A146" s="4" t="s">
        <v>688</v>
      </c>
      <c r="S146" s="5" t="n">
        <v>20000</v>
      </c>
    </row>
    <row r="147" spans="1:30">
      <c r="A147" s="4" t="s">
        <v>689</v>
      </c>
    </row>
    <row r="148" spans="1:30">
      <c r="A148" s="3" t="s">
        <v>605</v>
      </c>
    </row>
    <row r="149" spans="1:30">
      <c r="A149" s="4" t="s">
        <v>608</v>
      </c>
      <c r="T149" s="5" t="n">
        <v>11280</v>
      </c>
    </row>
    <row r="150" spans="1:30">
      <c r="A150" s="4" t="s">
        <v>607</v>
      </c>
    </row>
    <row r="151" spans="1:30">
      <c r="A151" s="3" t="s">
        <v>605</v>
      </c>
    </row>
    <row r="152" spans="1:30">
      <c r="A152" s="4" t="s">
        <v>608</v>
      </c>
      <c r="B152" s="5" t="n">
        <v>25000</v>
      </c>
    </row>
    <row r="153" spans="1:30">
      <c r="A153" s="4" t="s">
        <v>690</v>
      </c>
    </row>
    <row r="154" spans="1:30">
      <c r="A154" s="3" t="s">
        <v>605</v>
      </c>
    </row>
    <row r="155" spans="1:30">
      <c r="A155" s="4" t="s">
        <v>666</v>
      </c>
      <c r="F155" s="6" t="n">
        <v>121250</v>
      </c>
    </row>
    <row r="156" spans="1:30">
      <c r="A156" s="4" t="s">
        <v>606</v>
      </c>
      <c r="B156" s="4" t="s">
        <v>492</v>
      </c>
    </row>
    <row r="157" spans="1:30">
      <c r="A157" s="4" t="s">
        <v>691</v>
      </c>
    </row>
    <row r="158" spans="1:30">
      <c r="A158" s="3" t="s">
        <v>605</v>
      </c>
    </row>
    <row r="159" spans="1:30">
      <c r="A159" s="4" t="s">
        <v>665</v>
      </c>
      <c r="B159" s="5" t="n">
        <v>8333</v>
      </c>
    </row>
    <row r="160" spans="1:30">
      <c r="A160" s="4" t="s">
        <v>692</v>
      </c>
    </row>
    <row r="161" spans="1:30">
      <c r="A161" s="3" t="s">
        <v>605</v>
      </c>
    </row>
    <row r="162" spans="1:30">
      <c r="A162" s="4" t="s">
        <v>665</v>
      </c>
      <c r="B162" s="5" t="n">
        <v>8334</v>
      </c>
    </row>
    <row r="163" spans="1:30">
      <c r="A163" s="4" t="s">
        <v>693</v>
      </c>
    </row>
    <row r="164" spans="1:30">
      <c r="A164" s="3" t="s">
        <v>605</v>
      </c>
    </row>
    <row r="165" spans="1:30">
      <c r="A165" s="4" t="s">
        <v>665</v>
      </c>
      <c r="B165" s="5" t="n">
        <v>8333</v>
      </c>
    </row>
    <row r="166" spans="1:30">
      <c r="A166" s="4" t="s">
        <v>73</v>
      </c>
    </row>
    <row r="167" spans="1:30">
      <c r="A167" s="3" t="s">
        <v>605</v>
      </c>
    </row>
    <row r="168" spans="1:30">
      <c r="A168" s="4" t="s">
        <v>694</v>
      </c>
      <c r="V168" s="9" t="n">
        <v>4.385</v>
      </c>
      <c r="Y168" s="9" t="n">
        <v>4.385</v>
      </c>
    </row>
    <row r="169" spans="1:30">
      <c r="A169" s="4" t="s">
        <v>695</v>
      </c>
      <c r="S169" s="4" t="s">
        <v>696</v>
      </c>
      <c r="T169" s="4" t="s">
        <v>696</v>
      </c>
    </row>
    <row r="170" spans="1:30">
      <c r="A170" s="4" t="s">
        <v>697</v>
      </c>
      <c r="S170" s="6" t="n">
        <v>52500</v>
      </c>
    </row>
    <row r="171" spans="1:30">
      <c r="A171" s="4" t="s">
        <v>698</v>
      </c>
      <c r="S171" s="5" t="n">
        <v>11973</v>
      </c>
    </row>
    <row r="172" spans="1:30">
      <c r="A172" s="4" t="s">
        <v>699</v>
      </c>
      <c r="S172" s="5" t="n">
        <v>55927</v>
      </c>
      <c r="T172" s="5" t="n">
        <v>43954</v>
      </c>
    </row>
    <row r="173" spans="1:30">
      <c r="A173" s="4" t="s">
        <v>700</v>
      </c>
      <c r="V173" s="6" t="n">
        <v>245240</v>
      </c>
      <c r="Y173" s="6" t="n">
        <v>192740</v>
      </c>
    </row>
    <row r="174" spans="1:30">
      <c r="A174" s="4" t="s">
        <v>81</v>
      </c>
      <c r="V174" s="5" t="n">
        <v>105000</v>
      </c>
      <c r="Y174" s="5" t="n">
        <v>105000</v>
      </c>
    </row>
    <row r="175" spans="1:30">
      <c r="A175" s="4" t="s">
        <v>701</v>
      </c>
      <c r="V175" s="6" t="n">
        <v>10</v>
      </c>
      <c r="Y175" s="6" t="n">
        <v>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02</v>
      </c>
      <c r="B1" s="2" t="s">
        <v>2</v>
      </c>
      <c r="C1" s="2" t="s">
        <v>39</v>
      </c>
    </row>
    <row r="2" spans="1:3">
      <c r="A2" s="3" t="s">
        <v>210</v>
      </c>
    </row>
    <row r="3" spans="1:3">
      <c r="A3" s="4" t="s">
        <v>703</v>
      </c>
      <c r="B3" s="6" t="n">
        <v>7757797</v>
      </c>
      <c r="C3" s="6" t="n">
        <v>5329518</v>
      </c>
    </row>
    <row r="4" spans="1:3">
      <c r="A4" s="4" t="s">
        <v>704</v>
      </c>
      <c r="B4" s="5" t="n">
        <v>-7757797</v>
      </c>
      <c r="C4" s="5" t="n">
        <v>-5329518</v>
      </c>
    </row>
    <row r="5" spans="1:3">
      <c r="A5" s="4" t="s">
        <v>705</v>
      </c>
      <c r="B5" s="6" t="n">
        <v>0</v>
      </c>
      <c r="C5"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39</v>
      </c>
      <c r="C2" s="2" t="s">
        <v>320</v>
      </c>
      <c r="D2" s="2" t="s">
        <v>2</v>
      </c>
    </row>
    <row r="3" spans="1:4">
      <c r="A3" s="3" t="s">
        <v>210</v>
      </c>
    </row>
    <row r="4" spans="1:4">
      <c r="A4" s="4" t="s">
        <v>707</v>
      </c>
      <c r="B4" s="6" t="n">
        <v>25378656</v>
      </c>
      <c r="D4" s="6" t="n">
        <v>36941892</v>
      </c>
    </row>
    <row r="5" spans="1:4">
      <c r="A5" s="4" t="s">
        <v>708</v>
      </c>
      <c r="B5" s="4" t="s">
        <v>709</v>
      </c>
      <c r="C5" s="4" t="s">
        <v>7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4"/>
  </cols>
  <sheetData>
    <row r="1" spans="1:2">
      <c r="A1" s="1" t="s">
        <v>138</v>
      </c>
      <c r="B1" s="2" t="s">
        <v>1</v>
      </c>
    </row>
    <row r="2" spans="1:2">
      <c r="B2" s="2" t="s">
        <v>139</v>
      </c>
    </row>
    <row r="3" spans="1:2">
      <c r="A3" s="3" t="s">
        <v>140</v>
      </c>
    </row>
    <row r="4" spans="1:2">
      <c r="A4" s="4" t="s">
        <v>141</v>
      </c>
      <c r="B4" s="9" t="n">
        <v>1.025</v>
      </c>
    </row>
    <row r="5" spans="1:2">
      <c r="A5" s="4" t="s">
        <v>142</v>
      </c>
      <c r="B5" s="9" t="n">
        <v>1.02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711</v>
      </c>
      <c r="B1" s="2" t="s">
        <v>712</v>
      </c>
      <c r="C1" s="2" t="s">
        <v>553</v>
      </c>
      <c r="D1" s="2" t="s">
        <v>2</v>
      </c>
      <c r="E1" s="2" t="s">
        <v>39</v>
      </c>
    </row>
    <row r="2" spans="1:5">
      <c r="A2" s="3" t="s">
        <v>713</v>
      </c>
    </row>
    <row r="3" spans="1:5">
      <c r="A3" s="4" t="s">
        <v>583</v>
      </c>
      <c r="C3" s="5" t="n">
        <v>20000</v>
      </c>
      <c r="D3" s="5" t="n">
        <v>206405</v>
      </c>
      <c r="E3" s="5" t="n">
        <v>92174</v>
      </c>
    </row>
    <row r="4" spans="1:5">
      <c r="A4" s="4" t="s">
        <v>714</v>
      </c>
    </row>
    <row r="5" spans="1:5">
      <c r="A5" s="3" t="s">
        <v>713</v>
      </c>
    </row>
    <row r="6" spans="1:5">
      <c r="A6" s="4" t="s">
        <v>583</v>
      </c>
      <c r="B6" s="5" t="n">
        <v>1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39</v>
      </c>
    </row>
    <row r="3" spans="1:3">
      <c r="A3" s="3" t="s">
        <v>144</v>
      </c>
    </row>
    <row r="4" spans="1:3">
      <c r="A4" s="4" t="s">
        <v>101</v>
      </c>
      <c r="B4" s="6" t="n">
        <v>-7783271</v>
      </c>
      <c r="C4" s="6" t="n">
        <v>-5019874</v>
      </c>
    </row>
    <row r="5" spans="1:3">
      <c r="A5" s="3" t="s">
        <v>145</v>
      </c>
    </row>
    <row r="6" spans="1:3">
      <c r="A6" s="4" t="s">
        <v>146</v>
      </c>
      <c r="B6" s="5" t="n">
        <v>722521</v>
      </c>
      <c r="C6" s="5" t="n">
        <v>551335</v>
      </c>
    </row>
    <row r="7" spans="1:3">
      <c r="A7" s="4" t="s">
        <v>147</v>
      </c>
      <c r="B7" s="5" t="n">
        <v>82251</v>
      </c>
      <c r="C7" s="5" t="n">
        <v>175617</v>
      </c>
    </row>
    <row r="8" spans="1:3">
      <c r="A8" s="4" t="s">
        <v>148</v>
      </c>
      <c r="B8" s="5" t="n">
        <v>1216408</v>
      </c>
      <c r="C8" s="5" t="n">
        <v>825521</v>
      </c>
    </row>
    <row r="9" spans="1:3">
      <c r="A9" s="4" t="s">
        <v>149</v>
      </c>
      <c r="B9" s="5" t="n">
        <v>-98919</v>
      </c>
      <c r="C9" s="5" t="n">
        <v>0</v>
      </c>
    </row>
    <row r="10" spans="1:3">
      <c r="A10" s="4" t="s">
        <v>150</v>
      </c>
      <c r="B10" s="5" t="n">
        <v>510</v>
      </c>
      <c r="C10" s="5" t="n">
        <v>240</v>
      </c>
    </row>
    <row r="11" spans="1:3">
      <c r="A11" s="4" t="s">
        <v>151</v>
      </c>
      <c r="B11" s="5" t="n">
        <v>214146</v>
      </c>
      <c r="C11" s="5" t="n">
        <v>0</v>
      </c>
    </row>
    <row r="12" spans="1:3">
      <c r="A12" s="4" t="s">
        <v>152</v>
      </c>
      <c r="B12" s="5" t="n">
        <v>240486</v>
      </c>
      <c r="C12" s="5" t="n">
        <v>103383</v>
      </c>
    </row>
    <row r="13" spans="1:3">
      <c r="A13" s="4" t="s">
        <v>98</v>
      </c>
      <c r="B13" s="5" t="n">
        <v>0</v>
      </c>
      <c r="C13" s="5" t="n">
        <v>267812</v>
      </c>
    </row>
    <row r="14" spans="1:3">
      <c r="A14" s="3" t="s">
        <v>153</v>
      </c>
    </row>
    <row r="15" spans="1:3">
      <c r="A15" s="4" t="s">
        <v>154</v>
      </c>
      <c r="B15" s="5" t="n">
        <v>-2945935</v>
      </c>
      <c r="C15" s="5" t="n">
        <v>-66567</v>
      </c>
    </row>
    <row r="16" spans="1:3">
      <c r="A16" s="4" t="s">
        <v>155</v>
      </c>
      <c r="B16" s="5" t="n">
        <v>-298286</v>
      </c>
      <c r="C16" s="5" t="n">
        <v>-293026</v>
      </c>
    </row>
    <row r="17" spans="1:3">
      <c r="A17" s="4" t="s">
        <v>156</v>
      </c>
      <c r="B17" s="5" t="n">
        <v>-148637</v>
      </c>
      <c r="C17" s="5" t="n">
        <v>17505</v>
      </c>
    </row>
    <row r="18" spans="1:3">
      <c r="A18" s="4" t="s">
        <v>157</v>
      </c>
      <c r="B18" s="5" t="n">
        <v>879147</v>
      </c>
      <c r="C18" s="5" t="n">
        <v>11628</v>
      </c>
    </row>
    <row r="19" spans="1:3">
      <c r="A19" s="4" t="s">
        <v>58</v>
      </c>
      <c r="B19" s="5" t="n">
        <v>-179010</v>
      </c>
      <c r="C19" s="5" t="n">
        <v>-3393</v>
      </c>
    </row>
    <row r="20" spans="1:3">
      <c r="A20" s="4" t="s">
        <v>61</v>
      </c>
      <c r="B20" s="5" t="n">
        <v>2497215</v>
      </c>
      <c r="C20" s="5" t="n">
        <v>1795033</v>
      </c>
    </row>
    <row r="21" spans="1:3">
      <c r="A21" s="4" t="s">
        <v>56</v>
      </c>
      <c r="B21" s="5" t="n">
        <v>-14467</v>
      </c>
      <c r="C21" s="5" t="n">
        <v>-9068</v>
      </c>
    </row>
    <row r="22" spans="1:3">
      <c r="A22" s="4" t="s">
        <v>158</v>
      </c>
      <c r="B22" s="5" t="n">
        <v>-5615841</v>
      </c>
      <c r="C22" s="5" t="n">
        <v>-1643854</v>
      </c>
    </row>
    <row r="23" spans="1:3">
      <c r="A23" s="3" t="s">
        <v>159</v>
      </c>
    </row>
    <row r="24" spans="1:3">
      <c r="A24" s="4" t="s">
        <v>160</v>
      </c>
      <c r="B24" s="5" t="n">
        <v>-55939</v>
      </c>
      <c r="C24" s="5" t="n">
        <v>-10893</v>
      </c>
    </row>
    <row r="25" spans="1:3">
      <c r="A25" s="4" t="s">
        <v>161</v>
      </c>
      <c r="B25" s="5" t="n">
        <v>0</v>
      </c>
      <c r="C25" s="5" t="n">
        <v>-10000</v>
      </c>
    </row>
    <row r="26" spans="1:3">
      <c r="A26" s="4" t="s">
        <v>162</v>
      </c>
      <c r="B26" s="5" t="n">
        <v>-307207</v>
      </c>
      <c r="C26" s="5" t="n">
        <v>-404890</v>
      </c>
    </row>
    <row r="27" spans="1:3">
      <c r="A27" s="4" t="s">
        <v>163</v>
      </c>
      <c r="B27" s="5" t="n">
        <v>-363146</v>
      </c>
      <c r="C27" s="5" t="n">
        <v>-425783</v>
      </c>
    </row>
    <row r="28" spans="1:3">
      <c r="A28" s="3" t="s">
        <v>164</v>
      </c>
    </row>
    <row r="29" spans="1:3">
      <c r="A29" s="4" t="s">
        <v>165</v>
      </c>
      <c r="B29" s="5" t="n">
        <v>0</v>
      </c>
      <c r="C29" s="5" t="n">
        <v>5609215</v>
      </c>
    </row>
    <row r="30" spans="1:3">
      <c r="A30" s="4" t="s">
        <v>166</v>
      </c>
      <c r="B30" s="5" t="n">
        <v>0</v>
      </c>
      <c r="C30" s="5" t="n">
        <v>50000</v>
      </c>
    </row>
    <row r="31" spans="1:3">
      <c r="A31" s="4" t="s">
        <v>167</v>
      </c>
      <c r="B31" s="5" t="n">
        <v>0</v>
      </c>
      <c r="C31" s="5" t="n">
        <v>174975</v>
      </c>
    </row>
    <row r="32" spans="1:3">
      <c r="A32" s="4" t="s">
        <v>168</v>
      </c>
      <c r="B32" s="5" t="n">
        <v>2231744</v>
      </c>
      <c r="C32" s="5" t="n">
        <v>10250</v>
      </c>
    </row>
    <row r="33" spans="1:3">
      <c r="A33" s="4" t="s">
        <v>169</v>
      </c>
      <c r="B33" s="5" t="n">
        <v>24898</v>
      </c>
      <c r="C33" s="5" t="n">
        <v>20500</v>
      </c>
    </row>
    <row r="34" spans="1:3">
      <c r="A34" s="4" t="s">
        <v>170</v>
      </c>
      <c r="B34" s="5" t="n">
        <v>-47044</v>
      </c>
      <c r="C34" s="5" t="n">
        <v>-14184</v>
      </c>
    </row>
    <row r="35" spans="1:3">
      <c r="A35" s="4" t="s">
        <v>171</v>
      </c>
      <c r="B35" s="5" t="n">
        <v>2209598</v>
      </c>
      <c r="C35" s="5" t="n">
        <v>5850756</v>
      </c>
    </row>
    <row r="36" spans="1:3">
      <c r="A36" s="4" t="s">
        <v>172</v>
      </c>
      <c r="B36" s="5" t="n">
        <v>-3769389</v>
      </c>
      <c r="C36" s="5" t="n">
        <v>3781119</v>
      </c>
    </row>
    <row r="37" spans="1:3">
      <c r="A37" s="4" t="s">
        <v>173</v>
      </c>
      <c r="B37" s="5" t="n">
        <v>5741549</v>
      </c>
      <c r="C37" s="5" t="n">
        <v>1960430</v>
      </c>
    </row>
    <row r="38" spans="1:3">
      <c r="A38" s="4" t="s">
        <v>174</v>
      </c>
      <c r="B38" s="5" t="n">
        <v>1972160</v>
      </c>
      <c r="C38" s="5" t="n">
        <v>5741549</v>
      </c>
    </row>
    <row r="39" spans="1:3">
      <c r="A39" s="3" t="s">
        <v>175</v>
      </c>
    </row>
    <row r="40" spans="1:3">
      <c r="A40" s="4" t="s">
        <v>176</v>
      </c>
      <c r="B40" s="5" t="n">
        <v>5845</v>
      </c>
      <c r="C40" s="5" t="n">
        <v>3491</v>
      </c>
    </row>
    <row r="41" spans="1:3">
      <c r="A41" s="3" t="s">
        <v>177</v>
      </c>
    </row>
    <row r="42" spans="1:3">
      <c r="A42" s="4" t="s">
        <v>178</v>
      </c>
      <c r="B42" s="5" t="n">
        <v>483565</v>
      </c>
      <c r="C42" s="5" t="n">
        <v>0</v>
      </c>
    </row>
    <row r="43" spans="1:3">
      <c r="A43" s="4" t="s">
        <v>179</v>
      </c>
      <c r="B43" s="5" t="n">
        <v>219335</v>
      </c>
      <c r="C43" s="5" t="n">
        <v>0</v>
      </c>
    </row>
    <row r="44" spans="1:3">
      <c r="A44" s="4" t="s">
        <v>180</v>
      </c>
      <c r="B44" s="5" t="n">
        <v>0</v>
      </c>
      <c r="C44" s="5" t="n">
        <v>225687</v>
      </c>
    </row>
    <row r="45" spans="1:3">
      <c r="A45" s="4" t="s">
        <v>181</v>
      </c>
      <c r="B45" s="5" t="n">
        <v>0</v>
      </c>
      <c r="C45" s="5" t="n">
        <v>175617</v>
      </c>
    </row>
    <row r="46" spans="1:3">
      <c r="A46" s="4" t="s">
        <v>182</v>
      </c>
      <c r="B46" s="5" t="n">
        <v>61352</v>
      </c>
      <c r="C46" s="5" t="n">
        <v>95506</v>
      </c>
    </row>
    <row r="47" spans="1:3">
      <c r="A47" s="4" t="s">
        <v>183</v>
      </c>
    </row>
    <row r="48" spans="1:3">
      <c r="A48" s="3" t="s">
        <v>177</v>
      </c>
    </row>
    <row r="49" spans="1:3">
      <c r="A49" s="4" t="s">
        <v>184</v>
      </c>
      <c r="B49" s="5" t="n">
        <v>0</v>
      </c>
      <c r="C49" s="5" t="n">
        <v>80153</v>
      </c>
    </row>
    <row r="50" spans="1:3">
      <c r="A50" s="4" t="s">
        <v>185</v>
      </c>
    </row>
    <row r="51" spans="1:3">
      <c r="A51" s="3" t="s">
        <v>177</v>
      </c>
    </row>
    <row r="52" spans="1:3">
      <c r="A52" s="4" t="s">
        <v>186</v>
      </c>
      <c r="B52" s="5" t="n">
        <v>0</v>
      </c>
      <c r="C52" s="5" t="n">
        <v>2984010</v>
      </c>
    </row>
    <row r="53" spans="1:3">
      <c r="A53" s="4" t="s">
        <v>184</v>
      </c>
      <c r="C53" s="5" t="n">
        <v>2984010</v>
      </c>
    </row>
    <row r="54" spans="1:3">
      <c r="A54" s="4" t="s">
        <v>187</v>
      </c>
    </row>
    <row r="55" spans="1:3">
      <c r="A55" s="3" t="s">
        <v>177</v>
      </c>
    </row>
    <row r="56" spans="1:3">
      <c r="A56" s="4" t="s">
        <v>178</v>
      </c>
      <c r="B56" s="6" t="n">
        <v>568268</v>
      </c>
      <c r="C56"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3:00:37Z</dcterms:created>
  <dcterms:modified xmlns:dcterms="http://purl.org/dc/terms/" xmlns:xsi="http://www.w3.org/2001/XMLSchema-instance" xsi:type="dcterms:W3CDTF">2020-03-30T13:00:37Z</dcterms:modified>
</cp:coreProperties>
</file>